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Nature of Business (Details Na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Debt (Details Narrative)" sheetId="31" state="visible" r:id="rId31"/>
    <sheet xmlns:r="http://schemas.openxmlformats.org/officeDocument/2006/relationships" name="Accrued Expenses - Schedule of " sheetId="32" state="visible" r:id="rId32"/>
    <sheet xmlns:r="http://schemas.openxmlformats.org/officeDocument/2006/relationships" name="Income Taxes (Details Narrative" sheetId="33" state="visible" r:id="rId33"/>
    <sheet xmlns:r="http://schemas.openxmlformats.org/officeDocument/2006/relationships" name="Share Based Compensation (Detai" sheetId="34" state="visible" r:id="rId34"/>
    <sheet xmlns:r="http://schemas.openxmlformats.org/officeDocument/2006/relationships" name="Share Based Compensation - Sche" sheetId="35" state="visible" r:id="rId35"/>
    <sheet xmlns:r="http://schemas.openxmlformats.org/officeDocument/2006/relationships" name="Share Based Compensation - Sc_2" sheetId="36" state="visible" r:id="rId36"/>
    <sheet xmlns:r="http://schemas.openxmlformats.org/officeDocument/2006/relationships" name="Share Based Compensation - Sc_3" sheetId="37" state="visible" r:id="rId37"/>
    <sheet xmlns:r="http://schemas.openxmlformats.org/officeDocument/2006/relationships" name="Share Based Compensation - Sc_4" sheetId="38" state="visible" r:id="rId38"/>
    <sheet xmlns:r="http://schemas.openxmlformats.org/officeDocument/2006/relationships" name="Common Stock (Details Narrativ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Intellicheck, Inc.</t>
        </is>
      </c>
    </row>
    <row r="5">
      <c r="A5" s="4" t="inlineStr">
        <is>
          <t>Entity Central Index Key</t>
        </is>
      </c>
      <c r="B5" s="4" t="inlineStr">
        <is>
          <t>0001040896</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409728</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3. INTANGIBLE ASSETS The
changes in the carrying amount of intangible assets for the nine months ended September 30, 2020 were as follows:
Net balance at December 31, 2019 $ 174,237
Addition: Acquisition of software license 400,000
Deduction: Amortization expense (65,401 )
Net balance at September 30, 2020 $ 508,836 The following summarizes
amortization of intangible assets included in the accompanying statements of operations:
Three Months Ended Nine Months Ended
September 30, September 30,
2020 2019 2020 2019
Cost of sales $ 23,677 $ 26,207 $ 57,696 $ 90,955
General and administrative 2,568 6,877 7,705 20,632
$ 26,245 $ 33,084 $ 65,401 $ 111,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Revolving Line of Credit On February 6, 2019, the
Company entered into a revolving credit facility with Citibank that allows for borrowings up to the lesser of (i) $2,000,000 or
(ii) the collateralized balance in the Company’s existing fixed income investment account with Citibank subject to certain
limitations. The facility bears interest at a rate consistent of Citibank’s Base Rate (4.75% at September 30, 2020) minus
2%. Interest is payable monthly and as of September 30, 2020, there were no amounts outstanding and unused availability under this
facility was $2,000,000. Promissory Note On April 9, 2020 the Company
entered into an unsecured promissory note in the amount of $796,100 (the “Note”) with First Bank (the “Loan Servicer”)
under the Paycheck Protection Program (“PPP”) administered by the U.S. Small Business Administration and established
as part of the Coronavirus Aid, Relief, and Economic Security Act (the “CARES Act”). The Company received these proceeds
on April 14, 2020 plus an additional $10,000 advance under the Economic Injury Disaster Loan program on April 15, 2020. Under the
terms of the Note, the Company can apply for forgiveness on this Note with the Loan Servicer if certain conditions including the
use of the Note proceeds are met over a 24-week period commencing from the date of the Note. The Note has an interest rate of 1%.
The Company has not imputed interest on the Note as the rate is determined to be a below-market rate due to the scope exception
in ASC 835-30-15-3(e) for government-mandated interest rates. The Note must be repaid within two years originally scheduled to
begin November 2020. In October 2020, the Loan Servicer notified the Company that the repayment period was extended to begin in
September 2021. If all or a portion of the PPP loan is ultimately forgiven, the Company will record income from the extinguishment
of its obligation when it is legally released from being the primary obligor in accordance with ASC 405-20-40-1. At September 30,
2020, the total promissory note was $806,100, of which $44,467 and $761,633 is included in Notes payable, current portion and Note
payable, long-term portion, respectively,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5. ACCRUED EXPENSES Accrued expenses are comprised
of the following:
September 30, 2020 December 31,
Professional fees $ 123,792 $ 171,331
Payroll and related 755,752 544,441
Incentive bonuses 738,212 632,105
Other 48,748 60,209
$ 1,666,504 $ 1,408,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The Company’s available
net operating loss (“NOL”) at December 31, 2019 was approximately $17 million. The federal and state NOLs incurred
in all years through 2017 are available to offset future taxable income and expire from 2020 through 2039 if not utilized. The
2018 and 2019 gross NOLs incurred for the years ended December 31, 2018 and 2019 was approximately $4 million and $2 million, respectively,
which can be utilized at 80% with no expiration. The Company has a full valuation allowance on its deferred tax assets since management
continues to believe that it is more likely than not that these assets will not be realized. On
March 27,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hange in the law will not
have any material cash benefit for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7. SHARE BASED COMPENSATION The Company accounts for
the issuance of equity awards to employees in accordance with ASC Topic 718, which requires that the cost resulting from all share-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Nine Months Ended
September 30, September 30,
2020 2019 2020 2019
Compensation cost recognized:
Selling, general &amp; administrative $ 88,511 $ 64,290 $ 264,758 $ 497,102
Research &amp; development 8,646 6,753 22,151 16,722
$ 97,157 $ 71,043 $ 286,909 $ 513,824 Stock Option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2006 and 2015 Stock Option Plans (collectively, the “Plans”) during the periods indicated below were as follows:
Number of Weighted- Weighted- Aggregate
Outstanding at December 31, 2019 1,421,623 $ 1.78 1.96 years $ 8,113,777
Exercised (767,741 ) 1.18
Outstanding at September 30, 2020 653,882 $ 2.49 2.74 years $ 2,731,240
Exercisable at September 30, 2020 375,967 $ 2.33 2.36 years $ 1,631,859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September 30, 2020. This amount changes based
upon the fair market value of the Company’s stock. Restricted Stock Units The Company issues Restricted
Stock Units (“RSUs”) which are equity-based instruments that may be settled in shares of common stock of the Company.
During the nine months ended September 30, 2020, the Company issued RSUs to its officers as part of their 2019 annual bonuses and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19 2,670 $ 7.49 $ -
Granted 37,101 5.30
Vested and settled in shares (35,272 ) 5.52
Outstanding at September 30, 2020 4,499 $ 6.67 $ - Performance Stock Units On August 7, 2020, the
Company issued 265,942 Performance Stock Units (PSUs) to its officers and certain employees as compensation. For these PSU agreements,
50% vest based on the Company’s market price and 50% vest based on its Adjusted EBITDA performance metric. Both the conditions
are to occur over a passage of a specified time and is contingent on continued employment services. For the market condition,
compensation expense is based on a Geometric Brownian Motion valuation model based on the closing market price of the Company’s
common stock on the date of grant and is amortized ratably on a straight-line basis over the requisite period. For the performance
condition, the Company reviews the probability of achieving this goal on a periodic basis.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For both conditions, compensation expense is charged to selling, general and administrative
and research and development expense with a corresponding increase to additional paid-in capital.
Number of Weighted Aggregate
Outstanding at December 31, 2019 - $ - $ -
Granted 265,942 7.91
Outstanding at September 30, 2020 265,942 $ 7.91 $ - As of September 30, 2020,
there was $503,482 of total unrecognized compensation cost, net of estimated forfeitures, related to all unvested stock options,
RSUs and PSUs, which is expected to be recognized over a weighted average period of approximately 2.21 years. The Company had 1,259,019
shares available for future grants under the Plans at September 30, 2020. Warrants All previously granted
warrants were issued with an exercise price that was equal to or above the fair market value of the Company’s common stock
on the date of grant. As of September 30, 2020, the Company had 12,680 warrants outstanding with an exercise price of $2.20 which
are exercisable through 2021. During the nine months ended September 30, 2020, there were 50,750 warrants exercised at an exercise
price of $2.2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8. COMMON STOCK On June 23, 2020, the Company
completed a public offering of 1,769,230 shares of its common stock, offered to the public at $6.50 per share. Net proceeds to
the Company from this offering were approximately $10,710,000 after deducting underwriting discounts and commissions paid by the
Company. Direct offering costs totaling approximately $141,000 were recorded as a reduction to the net proceeds and included in
additional paid-in-capital on the statement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9.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The Company leases offices
in Melville, New York which require monthly payments of $10,334 and expires March 31, 2021 under an operating lease. The Company
determines if an arrangement is a lease at inception. The arrangement is a lease if it conveys the right to the Company to control
the use of identified property, plant, or equipment for a period of time in exchange for consideration. This operating lease is
included in Operating Lease Right-of-Use (ROU) Asset, Operating Lease Liability, current portion and Operating Lease Liability,
long-term portion on the Balance Sheets. The Company recognizes rent and utilities expense for this lease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 does not
provide an implicit rate, it uses its incremental borrowing rate of 5% based on the commencement date in determining the present
value of these lease payments. The Company gives consideration to instruments with similar characteristics when calculating this
incremental borrowing rate. Lease terms may include options to extend or terminate the lease when it is reasonably certain that
the Company will exercise that option. Rent expense which includes utilities was $31,404 and $94,212 for the three and nine months
ended September 30, 2020, respectively and cash payments for rent and utilities was $32,892 and $97,718 for the three and nine
months ended September 30, 2020, respectively. Rent expense which includes utilities was $31,404 and $94,212 for the three and
nine months ended September 30, 2019, respectively and cash payments for rent and utilities was $31,934 and $95,182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September 30, 2020 and the results
of operations, stockholders’ equity and cash flows for the nine months ended September 30, 2020 and 2019. All such adjustments
are of a normal and recurring nature. Interim financial statements are prepared on a basis consistent with the Company’s
annual financial statements. Results of operations for the nine-month period ended September 30, 2020, are not necessarily indicative
of the operating results that may be expected for the year ending December 31, 2020. The balance sheet as of
December 31, 2019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9.</t>
        </is>
      </c>
    </row>
    <row r="5">
      <c r="A5" s="4" t="inlineStr">
        <is>
          <t>Recent Accounting Pronouncements</t>
        </is>
      </c>
      <c r="B5" s="4" t="inlineStr">
        <is>
          <t>Recent Accounting Pronouncements In December 2019, the
Financial Accounting Standards Board (“FASB”) issued ASU 2019-12, “Income Taxes (Topic 740): Simplifying
the Accounting for Income Taxes”</t>
        </is>
      </c>
    </row>
    <row r="6">
      <c r="A6" s="4" t="inlineStr">
        <is>
          <t>Use of Estimates</t>
        </is>
      </c>
      <c r="B6" s="4" t="inlineStr">
        <is>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is>
      </c>
    </row>
    <row r="7">
      <c r="A7" s="4" t="inlineStr">
        <is>
          <t>Allowance for Doubtful Accounts</t>
        </is>
      </c>
      <c r="B7" s="4" t="inlineStr">
        <is>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is>
      </c>
    </row>
    <row r="8">
      <c r="A8" s="4" t="inlineStr">
        <is>
          <t>Goodwill</t>
        </is>
      </c>
      <c r="B8" s="4" t="inlineStr">
        <is>
          <t>Goodwill Goodwill represents the
excess of acquisition cost over the fair value of net assets acquired in business combinations. Pursuant to ASC Topic 350, the
Company tests goodwill for impairment on an annual basis in the fourth quarter (December 31, 2020),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either of the nine months ended September
30, 2020 and 2019.</t>
        </is>
      </c>
    </row>
    <row r="9">
      <c r="A9" s="4" t="inlineStr">
        <is>
          <t>Intangible Assets</t>
        </is>
      </c>
      <c r="B9" s="4" t="inlineStr">
        <is>
          <t>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either of the nine months ended September 30, 2020 and 2019.</t>
        </is>
      </c>
    </row>
    <row r="10">
      <c r="A10" s="4" t="inlineStr">
        <is>
          <t>Income Taxes</t>
        </is>
      </c>
      <c r="B10" s="4" t="inlineStr">
        <is>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September
30, 2020 and December 31, 2019, due to the uncertainty of the realizability of those assets.</t>
        </is>
      </c>
    </row>
    <row r="11">
      <c r="A11" s="4" t="inlineStr">
        <is>
          <t>Fair Value of Financial Instruments</t>
        </is>
      </c>
      <c r="B11" s="4" t="inlineStr">
        <is>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ccrued expenses and notes payable. As of September 30, 2020 and December
31, 2019, the carrying value of the Company’s financial instruments approximated fair value, due to their short-term nature.</t>
        </is>
      </c>
    </row>
    <row r="12">
      <c r="A12" s="4" t="inlineStr">
        <is>
          <t>Revenue Recognition and Deferred Revenue</t>
        </is>
      </c>
      <c r="B12" s="4" t="inlineStr">
        <is>
          <t>Revenue Recognition and Deferred Revenue General The majority of license
fees and services revenue are generated from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September 30,
2020 2019
Products and services
Software as a Service (SaaS) $ 2,451,381 $ 1,563,680
Other subscription and support services 36,346 141,798
Equipment 176,061 149,844
Non-recurring services 29,000 61,900
Extended warranties on equipment 5,058 11,674
Other 1,129 1,305
$ 2,698,975 $ 1,930,201
Timing of revenue recognition
Products transferred at a point in time $ 177,190 $ 151,149
Services transferred over time 2,521,785 1,779,052
$ 2,698,975 $ 1,930,201
For the Nine Months Ended September 30,
2020 2019
Products and services
Software as a Service (SaaS) $ 6,361,150 $ 3,545,587
Other subscription and support services 186,280 566,274
Equipment 1,011,608 337,364
Non-recurring services 70,450 259,945
Extended warranties on equipment 17,232 49,993
Other 9,722 8,023
$ 7,656,442 $ 4,767,186
Timing of revenue recognition
Products transferred at a point in time $ 1,021,330 $ 345,387
Services transferred over time 6,635,112 4,421,799
$ 7,656,442 $ 4,767,186 Contract balances The current portion of
deferred revenue at September 30, 2020 and December 31, 2019 was $446,411 and $572,391,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9, $84,398 and
$542,900 was recognized as revenue for the three and nine months ended September 30, 2020, respectively. The long-term portion
of deferred revenue was $10,522 and $13,322 as of September 30,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0 2021 2022 Total
Software as a Service (SaaS) $ 240,710 $ 178,997 $ - $ 419,707
Other subscription and support services 6,773 11,094 5,254 23,121
Extended warranties on equipment 3,436 8,099 2,570 14,105
$ 250,919 $ 198,190 $ 7,824 $ 456,933 All consideration from contracts with customers
is included in the amounts presented above.</t>
        </is>
      </c>
    </row>
    <row r="13">
      <c r="A13" s="4" t="inlineStr">
        <is>
          <t>Business Concentrations and Credit Risk</t>
        </is>
      </c>
      <c r="B13" s="4" t="inlineStr">
        <is>
          <t>Business Concentrations and Credit Risk During the three and nine
month periods ended September 30, 2020, the Company made sales to two customers that accounted for approximately 46% and 37% of
total revenues, respectively. The revenue was associated with commercial identity sales customers. These customers represented
54% of total accounts receivable at September 30, 2020. During the three and nine month periods ended September 30, 2019, the
Company made sales to three customers that accounted for approximately 36% and 34% of total revenues, respectively. The revenue
was associated with commercial identity sales customers.</t>
        </is>
      </c>
    </row>
    <row r="14">
      <c r="A14" s="4" t="inlineStr">
        <is>
          <t>Net Income (Loss) Per Share</t>
        </is>
      </c>
      <c r="B14" s="4" t="inlineStr">
        <is>
          <t>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income (loss) per share excludes all anti-dilutive shares.
Three Months Ended Nine Months Ended
September 30, September 30,
2020 2019 2020 2019
Numerator:
Net Income (Loss) $ 32,412 $ (568,230 ) $ (701,259 ) $ (2,654,898 )
Denominator:
Weighted average common shares – Basic 18,336,107 15,864,004 16,960,770 15,749,312
Dilutive effect of equity incentive plans 428,887 - - -
Weighted average common shares – Diluted 18,764,994 15,864,004 16,960,770 15,749,312
Net Income (Loss) per share –
Basic $ 0.00 $ (0.04 ) $ (0.04 ) $ (0.17 )
Diluted $ 0.00 $ (0.04 ) $ (0.04 ) $ (0.17 ) The following table summarizes
the common stock equivalents excluded from income (loss) per diluted share because their effect would be anti-dilutive due to the
net loss:
Three Months Ended Nine Months Ended
September 30, September 30,
2020 2019 2020 2019
Stock options - 1,436,623 653,882 1,436,623
Warrants - 204,930 12,680 204,930
Restricted stock - 4,008 4,499 4,008
Performance stock units - - 265,942 -
- 1,645,561 937,003 1,645,5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In the following tables,
revenue is disaggregated by product and service and the timing of revenue recognition. The table also includes a reconciliation
of the disaggregated revenue.
For the Three Months Ended September 30,
2020 2019
Products and services
Software as a Service (SaaS) $ 2,451,381 $ 1,563,680
Other subscription and support services 36,346 141,798
Equipment 176,061 149,844
Non-recurring services 29,000 61,900
Extended warranties on equipment 5,058 11,674
Other 1,129 1,305
$ 2,698,975 $ 1,930,201
Timing of revenue recognition
Products transferred at a point in time $ 177,190 $ 151,149
Services transferred over time 2,521,785 1,779,052
$ 2,698,975 $ 1,930,201
For the Nine Months Ended September 30,
2020 2019
Products and services
Software as a Service (SaaS) $ 6,361,150 $ 3,545,587
Other subscription and support services 186,280 566,274
Equipment 1,011,608 337,364
Non-recurring services 70,450 259,945
Extended warranties on equipment 17,232 49,993
Other 9,722 8,023
$ 7,656,442 $ 4,767,186
Timing of revenue recognition
Products transferred at a point in time $ 1,021,330 $ 345,387
Services transferred over time 6,635,112 4,421,799
$ 7,656,442 $ 4,767,186</t>
        </is>
      </c>
    </row>
    <row r="5">
      <c r="A5" s="4" t="inlineStr">
        <is>
          <t>Schedule of Revenue Performance Obligation</t>
        </is>
      </c>
      <c r="B5" s="4" t="inlineStr">
        <is>
          <t>The following table includes
estimated revenue expected to be recognized in the future related to performance obligations that are unsatisfied (or partially
unsatisfied) at the end of the reporting period:
Remainder
2020 2021 2022 Total
Software as a Service (SaaS) $ 240,710 $ 178,997 $ - $ 419,707
Other subscription and support services 6,773 11,094 5,254 23,121
Extended warranties on equipment 3,436 8,099 2,570 14,105
$ 250,919 $ 198,190 $ 7,824 $ 456,933</t>
        </is>
      </c>
    </row>
    <row r="6">
      <c r="A6" s="4" t="inlineStr">
        <is>
          <t>Schedule of Earnings Per Share Basic and Diluted</t>
        </is>
      </c>
      <c r="B6" s="4" t="inlineStr">
        <is>
          <t>The calculation of diluted
net income (loss) per share excludes all anti-dilutive shares.
Three Months Ended Nine Months Ended
September 30, September 30,
2020 2019 2020 2019
Numerator:
Net Income (Loss) $ 32,412 $ (568,230 ) $ (701,259 ) $ (2,654,898 )
Denominator:
Weighted average common shares – Basic 18,336,107 15,864,004 16,960,770 15,749,312
Dilutive effect of equity incentive plans 428,887 - - -
Weighted average common shares – Diluted 18,764,994 15,864,004 16,960,770 15,749,312
Net Income (Loss) per share –
Basic $ 0.00 $ (0.04 ) $ (0.04 ) $ (0.17 )
Diluted $ 0.00 $ (0.04 ) $ (0.04 ) $ (0.17 )</t>
        </is>
      </c>
    </row>
    <row r="7">
      <c r="A7" s="4" t="inlineStr">
        <is>
          <t>Summary of Common Stock Equivalents Excluded from Loss Per Diluted Share</t>
        </is>
      </c>
      <c r="B7" s="4" t="inlineStr">
        <is>
          <t>The following table summarizes
the common stock equivalents excluded from income (loss) per diluted share because their effect would be anti-dilutive due to the
net loss:
Three Months Ended Nine Months Ended
September 30, September 30,
2020 2019 2020 2019
Stock options - 1,436,623 653,882 1,436,623
Warrants - 204,930 12,680 204,930
Restricted stock - 4,008 4,499 4,008
Performance stock units - - 265,942 -
- 1,645,561 937,003 1,645,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12812322</v>
      </c>
      <c r="C3" s="6" t="n">
        <v>3350853</v>
      </c>
    </row>
    <row r="4">
      <c r="A4" s="4" t="inlineStr">
        <is>
          <t>Accounts receivable, net of allowance of $18,750 and $42,055 at September 30, 2020 and December 31, 2019, respectively</t>
        </is>
      </c>
      <c r="B4" s="5" t="n">
        <v>1739122</v>
      </c>
      <c r="C4" s="5" t="n">
        <v>1674894</v>
      </c>
    </row>
    <row r="5">
      <c r="A5" s="4" t="inlineStr">
        <is>
          <t>Other current assets</t>
        </is>
      </c>
      <c r="B5" s="5" t="n">
        <v>525215</v>
      </c>
      <c r="C5" s="5" t="n">
        <v>354349</v>
      </c>
    </row>
    <row r="6">
      <c r="A6" s="4" t="inlineStr">
        <is>
          <t>Total current assets</t>
        </is>
      </c>
      <c r="B6" s="5" t="n">
        <v>15076659</v>
      </c>
      <c r="C6" s="5" t="n">
        <v>5380096</v>
      </c>
    </row>
    <row r="7">
      <c r="A7" s="4" t="inlineStr">
        <is>
          <t>PROPERTY AND EQUIPMENT, net</t>
        </is>
      </c>
      <c r="B7" s="5" t="n">
        <v>156508</v>
      </c>
      <c r="C7" s="5" t="n">
        <v>181731</v>
      </c>
    </row>
    <row r="8">
      <c r="A8" s="4" t="inlineStr">
        <is>
          <t>GOODWILL</t>
        </is>
      </c>
      <c r="B8" s="5" t="n">
        <v>8101661</v>
      </c>
      <c r="C8" s="5" t="n">
        <v>8101661</v>
      </c>
    </row>
    <row r="9">
      <c r="A9" s="4" t="inlineStr">
        <is>
          <t>INTANGIBLE ASSETS, net</t>
        </is>
      </c>
      <c r="B9" s="5" t="n">
        <v>508836</v>
      </c>
      <c r="C9" s="5" t="n">
        <v>174237</v>
      </c>
    </row>
    <row r="10">
      <c r="A10" s="4" t="inlineStr">
        <is>
          <t>OPERATING LEASE RIGHT-OF-USE ASSET</t>
        </is>
      </c>
      <c r="B10" s="5" t="n">
        <v>61859</v>
      </c>
      <c r="C10" s="5" t="n">
        <v>151668</v>
      </c>
    </row>
    <row r="11">
      <c r="A11" s="4" t="inlineStr">
        <is>
          <t>OTHER ASSETS</t>
        </is>
      </c>
      <c r="B11" s="4" t="inlineStr">
        <is>
          <t xml:space="preserve"> </t>
        </is>
      </c>
      <c r="C11" s="5" t="n">
        <v>7778</v>
      </c>
    </row>
    <row r="12">
      <c r="A12" s="4" t="inlineStr">
        <is>
          <t>Total assets</t>
        </is>
      </c>
      <c r="B12" s="5" t="n">
        <v>23905523</v>
      </c>
      <c r="C12" s="5" t="n">
        <v>13997171</v>
      </c>
    </row>
    <row r="13">
      <c r="A13" s="3" t="inlineStr">
        <is>
          <t>CURRENT LIABILITIES:</t>
        </is>
      </c>
    </row>
    <row r="14">
      <c r="A14" s="4" t="inlineStr">
        <is>
          <t>Accounts payable</t>
        </is>
      </c>
      <c r="B14" s="5" t="n">
        <v>117483</v>
      </c>
      <c r="C14" s="5" t="n">
        <v>95388</v>
      </c>
    </row>
    <row r="15">
      <c r="A15" s="4" t="inlineStr">
        <is>
          <t>Accrued expenses</t>
        </is>
      </c>
      <c r="B15" s="5" t="n">
        <v>1666504</v>
      </c>
      <c r="C15" s="5" t="n">
        <v>1408086</v>
      </c>
    </row>
    <row r="16">
      <c r="A16" s="4" t="inlineStr">
        <is>
          <t>Note payable, current portion</t>
        </is>
      </c>
      <c r="B16" s="5" t="n">
        <v>44467</v>
      </c>
      <c r="C16" s="4" t="inlineStr">
        <is>
          <t xml:space="preserve"> </t>
        </is>
      </c>
    </row>
    <row r="17">
      <c r="A17" s="4" t="inlineStr">
        <is>
          <t>Operating lease liability, current portion</t>
        </is>
      </c>
      <c r="B17" s="5" t="n">
        <v>64835</v>
      </c>
      <c r="C17" s="5" t="n">
        <v>125851</v>
      </c>
    </row>
    <row r="18">
      <c r="A18" s="4" t="inlineStr">
        <is>
          <t>Deferred revenue, current portion</t>
        </is>
      </c>
      <c r="B18" s="5" t="n">
        <v>446411</v>
      </c>
      <c r="C18" s="5" t="n">
        <v>572391</v>
      </c>
    </row>
    <row r="19">
      <c r="A19" s="4" t="inlineStr">
        <is>
          <t>Total current liabilities</t>
        </is>
      </c>
      <c r="B19" s="5" t="n">
        <v>2339700</v>
      </c>
      <c r="C19" s="5" t="n">
        <v>2201716</v>
      </c>
    </row>
    <row r="20">
      <c r="A20" s="3" t="inlineStr">
        <is>
          <t>OTHER LIABILITIES:</t>
        </is>
      </c>
    </row>
    <row r="21">
      <c r="A21" s="4" t="inlineStr">
        <is>
          <t>Deferred revenue, long-term portion</t>
        </is>
      </c>
      <c r="B21" s="5" t="n">
        <v>10522</v>
      </c>
      <c r="C21" s="5" t="n">
        <v>13322</v>
      </c>
    </row>
    <row r="22">
      <c r="A22" s="4" t="inlineStr">
        <is>
          <t>Note payable, long-term portion</t>
        </is>
      </c>
      <c r="B22" s="5" t="n">
        <v>761633</v>
      </c>
      <c r="C22" s="4" t="inlineStr">
        <is>
          <t xml:space="preserve"> </t>
        </is>
      </c>
    </row>
    <row r="23">
      <c r="A23" s="4" t="inlineStr">
        <is>
          <t>Operating lease liability, long-term portion</t>
        </is>
      </c>
      <c r="B23" s="4" t="inlineStr">
        <is>
          <t xml:space="preserve"> </t>
        </is>
      </c>
      <c r="C23" s="5" t="n">
        <v>32620</v>
      </c>
    </row>
    <row r="24">
      <c r="A24" s="4" t="inlineStr">
        <is>
          <t>Total liabilities</t>
        </is>
      </c>
      <c r="B24" s="5" t="n">
        <v>3111855</v>
      </c>
      <c r="C24" s="5" t="n">
        <v>224765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 $.001 par value; 40,000,000 shares authorized; 18,390,229 and 16,041,650 shares issued and outstanding at September 30, 2020 and December 31, 2019, respectively</t>
        </is>
      </c>
      <c r="B27" s="5" t="n">
        <v>18390</v>
      </c>
      <c r="C27" s="5" t="n">
        <v>16042</v>
      </c>
    </row>
    <row r="28">
      <c r="A28" s="4" t="inlineStr">
        <is>
          <t>Additional paid-in capital</t>
        </is>
      </c>
      <c r="B28" s="5" t="n">
        <v>138411649</v>
      </c>
      <c r="C28" s="5" t="n">
        <v>128668583</v>
      </c>
    </row>
    <row r="29">
      <c r="A29" s="4" t="inlineStr">
        <is>
          <t>Accumulated deficit</t>
        </is>
      </c>
      <c r="B29" s="5" t="n">
        <v>-117636371</v>
      </c>
      <c r="C29" s="5" t="n">
        <v>-116935112</v>
      </c>
    </row>
    <row r="30">
      <c r="A30" s="4" t="inlineStr">
        <is>
          <t>Total stockholders' equity</t>
        </is>
      </c>
      <c r="B30" s="5" t="n">
        <v>20793668</v>
      </c>
      <c r="C30" s="5" t="n">
        <v>11749513</v>
      </c>
    </row>
    <row r="31">
      <c r="A31" s="4" t="inlineStr">
        <is>
          <t>Total liabilities and stockholders' equity</t>
        </is>
      </c>
      <c r="B31" s="6" t="n">
        <v>23905523</v>
      </c>
      <c r="C31" s="6" t="n">
        <v>13997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changes in the carrying amount of intangible assets for the nine months ended September 30, 2020 were as follows:
Net balance at December 31, 2019 $ 174,237
Addition: Acquisition of software license 400,000
Deduction: Amortization expense (65,401 )
Net balance at September 30, 2020 $ 508,836 </t>
        </is>
      </c>
    </row>
    <row r="5">
      <c r="A5" s="4" t="inlineStr">
        <is>
          <t>Schedule of Finite-Lived Intangible Assets Amortization Expense</t>
        </is>
      </c>
      <c r="B5" s="4" t="inlineStr">
        <is>
          <t xml:space="preserve">The following summarizes
amortization of intangible assets included in the accompanying statements of operations:
Three Months Ended Nine Months Ended
September 30, September 30,
2020 2019 2020 2019
Cost of sales $ 23,677 $ 26,207 $ 57,696 $ 90,955
General and administrative 2,568 6,877 7,705 20,632
$ 26,245 $ 33,084 $ 65,401 $ 111,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re comprised
of the following:
September 30, 2020 December 31,
Professional fees $ 123,792 $ 171,331
Payroll and related 755,752 544,441
Incentive bonuses 738,212 632,105
Other 48,748 60,209
$ 1,666,504 $ 1,408,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based Payment Arrangement [Abstract]</t>
        </is>
      </c>
    </row>
    <row r="4">
      <c r="A4" s="4" t="inlineStr">
        <is>
          <t>Schedule of Stock Based Compensation</t>
        </is>
      </c>
      <c r="B4" s="4" t="inlineStr">
        <is>
          <t xml:space="preserve">All stock-based compensation
is included in operating expenses for the periods as follows:
Three Months Ended Nine Months Ended
September 30, September 30,
2020 2019 2020 2019
Compensation cost recognized:
Selling, general &amp; administrative $ 88,511 $ 64,290 $ 264,758 $ 497,102
Research &amp; development 8,646 6,753 22,151 16,722
$ 97,157 $ 71,043 $ 286,909 $ 513,824 </t>
        </is>
      </c>
    </row>
    <row r="5">
      <c r="A5" s="4" t="inlineStr">
        <is>
          <t>Schedule of Stock Option Activity</t>
        </is>
      </c>
      <c r="B5" s="4" t="inlineStr">
        <is>
          <t xml:space="preserve">Stock option activity under
the 2006 and 2015 Stock Option Plans (collectively, the “Plans”) during the periods indicated below were as follows:
Number of Weighted- Weighted- Aggregate
Outstanding at December 31, 2019 1,421,623 $ 1.78 1.96 years $ 8,113,777
Exercised (767,741 ) 1.18
Outstanding at September 30, 2020 653,882 $ 2.49 2.74 years $ 2,731,240
Exercisable at September 30, 2020 375,967 $ 2.33 2.36 years $ 1,631,859 </t>
        </is>
      </c>
    </row>
    <row r="6">
      <c r="A6" s="4" t="inlineStr">
        <is>
          <t>Schedule of Restricted Stock Units Outstanding</t>
        </is>
      </c>
      <c r="B6" s="4" t="inlineStr">
        <is>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19 2,670 $ 7.49 $ -
Granted 37,101 5.30
Vested and settled in shares (35,272 ) 5.52
Outstanding at September 30, 2020 4,499 $ 6.67 $ - </t>
        </is>
      </c>
    </row>
    <row r="7">
      <c r="A7" s="4" t="inlineStr">
        <is>
          <t>Schedule of Performance Stock Units</t>
        </is>
      </c>
      <c r="B7" s="4" t="inlineStr">
        <is>
          <t xml:space="preserve">Number of Weighted Aggregate
Outstanding at December 31, 2019 - $ - $ -
Granted 265,942 7.91
Outstanding at September 30, 2020 265,942 $ 7.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ature of Business (Details Narrative) - USD ($)</t>
        </is>
      </c>
      <c r="B1" s="2" t="inlineStr">
        <is>
          <t>Jun. 23, 2020</t>
        </is>
      </c>
      <c r="C1" s="2" t="inlineStr">
        <is>
          <t>Sep. 30, 2020</t>
        </is>
      </c>
      <c r="D1" s="2" t="inlineStr">
        <is>
          <t>Sep. 30, 2019</t>
        </is>
      </c>
      <c r="E1" s="2" t="inlineStr">
        <is>
          <t>Sep. 30, 2020</t>
        </is>
      </c>
      <c r="F1" s="2" t="inlineStr">
        <is>
          <t>Sep. 30, 2019</t>
        </is>
      </c>
      <c r="G1" s="2" t="inlineStr">
        <is>
          <t>Dec. 31, 2019</t>
        </is>
      </c>
    </row>
    <row r="2">
      <c r="A2" s="4" t="inlineStr">
        <is>
          <t>Number of patents, description</t>
        </is>
      </c>
      <c r="E2" s="4" t="inlineStr">
        <is>
          <t>Intellicheck continues to develop and release innovative products based upon its rich patent portfolio consisting of twenty issued patents and four pending patents.</t>
        </is>
      </c>
    </row>
    <row r="3">
      <c r="A3" s="4" t="inlineStr">
        <is>
          <t>Net loss</t>
        </is>
      </c>
      <c r="C3" s="6" t="n">
        <v>32412</v>
      </c>
      <c r="D3" s="6" t="n">
        <v>-568230</v>
      </c>
      <c r="E3" s="6" t="n">
        <v>-701259</v>
      </c>
      <c r="F3" s="6" t="n">
        <v>-2654898</v>
      </c>
    </row>
    <row r="4">
      <c r="A4" s="4" t="inlineStr">
        <is>
          <t>Net cash used in operating activities</t>
        </is>
      </c>
      <c r="E4" s="5" t="n">
        <v>-310922</v>
      </c>
      <c r="F4" s="6" t="n">
        <v>-2089687</v>
      </c>
    </row>
    <row r="5">
      <c r="A5" s="4" t="inlineStr">
        <is>
          <t>Cash</t>
        </is>
      </c>
      <c r="C5" s="5" t="n">
        <v>12812322</v>
      </c>
      <c r="E5" s="5" t="n">
        <v>12812322</v>
      </c>
      <c r="G5" s="6" t="n">
        <v>3350853</v>
      </c>
    </row>
    <row r="6">
      <c r="A6" s="4" t="inlineStr">
        <is>
          <t>Working capital</t>
        </is>
      </c>
      <c r="C6" s="5" t="n">
        <v>12736959</v>
      </c>
      <c r="E6" s="5" t="n">
        <v>12736959</v>
      </c>
    </row>
    <row r="7">
      <c r="A7" s="4" t="inlineStr">
        <is>
          <t>Accumulated deficit</t>
        </is>
      </c>
      <c r="C7" s="6" t="n">
        <v>-117636371</v>
      </c>
      <c r="E7" s="6" t="n">
        <v>-117636371</v>
      </c>
      <c r="G7" s="6" t="n">
        <v>-116935112</v>
      </c>
    </row>
    <row r="8">
      <c r="A8" s="4" t="inlineStr">
        <is>
          <t>Public Offering [Member]</t>
        </is>
      </c>
    </row>
    <row r="9">
      <c r="A9" s="4" t="inlineStr">
        <is>
          <t>Number of common stock shares issued</t>
        </is>
      </c>
      <c r="B9" s="5" t="n">
        <v>1769230</v>
      </c>
    </row>
    <row r="10">
      <c r="A10" s="4" t="inlineStr">
        <is>
          <t>Shares issued price per share</t>
        </is>
      </c>
      <c r="B10" s="7" t="n">
        <v>6.5</v>
      </c>
    </row>
    <row r="11">
      <c r="A11" s="4" t="inlineStr">
        <is>
          <t>Proceeds from offering</t>
        </is>
      </c>
      <c r="B11" s="6" t="n">
        <v>1057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Line Items]</t>
        </is>
      </c>
    </row>
    <row r="4">
      <c r="A4" s="4" t="inlineStr">
        <is>
          <t>Goodwill Impairment charges</t>
        </is>
      </c>
      <c r="D4" s="4" t="inlineStr">
        <is>
          <t xml:space="preserve"> </t>
        </is>
      </c>
      <c r="E4" s="4" t="inlineStr">
        <is>
          <t xml:space="preserve"> </t>
        </is>
      </c>
    </row>
    <row r="5">
      <c r="A5" s="4" t="inlineStr">
        <is>
          <t>Impairment charges on intangible assets</t>
        </is>
      </c>
      <c r="D5" s="4" t="inlineStr">
        <is>
          <t xml:space="preserve"> </t>
        </is>
      </c>
      <c r="E5" s="4" t="inlineStr">
        <is>
          <t xml:space="preserve"> </t>
        </is>
      </c>
    </row>
    <row r="6">
      <c r="A6" s="4" t="inlineStr">
        <is>
          <t>Deferred revenue, current portion</t>
        </is>
      </c>
      <c r="B6" s="6" t="n">
        <v>446411</v>
      </c>
      <c r="D6" s="5" t="n">
        <v>446411</v>
      </c>
      <c r="F6" s="6" t="n">
        <v>572391</v>
      </c>
    </row>
    <row r="7">
      <c r="A7" s="4" t="inlineStr">
        <is>
          <t>Recognized deferred revenue</t>
        </is>
      </c>
      <c r="B7" s="5" t="n">
        <v>84398</v>
      </c>
      <c r="D7" s="5" t="n">
        <v>542900</v>
      </c>
    </row>
    <row r="8">
      <c r="A8" s="4" t="inlineStr">
        <is>
          <t>Deferred revenue, non current portion</t>
        </is>
      </c>
      <c r="B8" s="6" t="n">
        <v>10522</v>
      </c>
      <c r="D8" s="6" t="n">
        <v>10522</v>
      </c>
      <c r="F8" s="6" t="n">
        <v>13322</v>
      </c>
    </row>
    <row r="9">
      <c r="A9" s="4" t="inlineStr">
        <is>
          <t>Two Customers [Member] | Sales Revenue, Net [Member]</t>
        </is>
      </c>
    </row>
    <row r="10">
      <c r="A10" s="3" t="inlineStr">
        <is>
          <t>Accounting Policies [Line Items]</t>
        </is>
      </c>
    </row>
    <row r="11">
      <c r="A11" s="4" t="inlineStr">
        <is>
          <t>Percentage of credit risk</t>
        </is>
      </c>
      <c r="B11" s="4" t="inlineStr">
        <is>
          <t>46.00%</t>
        </is>
      </c>
      <c r="D11" s="4" t="inlineStr">
        <is>
          <t>37.00%</t>
        </is>
      </c>
    </row>
    <row r="12">
      <c r="A12" s="4" t="inlineStr">
        <is>
          <t>Two Customers [Member] | Accounts Receivable [Member]</t>
        </is>
      </c>
    </row>
    <row r="13">
      <c r="A13" s="3" t="inlineStr">
        <is>
          <t>Accounting Policies [Line Items]</t>
        </is>
      </c>
    </row>
    <row r="14">
      <c r="A14" s="4" t="inlineStr">
        <is>
          <t>Percentage of credit risk</t>
        </is>
      </c>
      <c r="D14" s="4" t="inlineStr">
        <is>
          <t>54.00%</t>
        </is>
      </c>
    </row>
    <row r="15">
      <c r="A15" s="4" t="inlineStr">
        <is>
          <t>Three Customers [Member] | Sales Revenue, Net [Member]</t>
        </is>
      </c>
    </row>
    <row r="16">
      <c r="A16" s="3" t="inlineStr">
        <is>
          <t>Accounting Policies [Line Items]</t>
        </is>
      </c>
    </row>
    <row r="17">
      <c r="A17" s="4" t="inlineStr">
        <is>
          <t>Percentage of credit risk</t>
        </is>
      </c>
      <c r="C17" s="4" t="inlineStr">
        <is>
          <t>36.00%</t>
        </is>
      </c>
      <c r="E17" s="4" t="inlineStr">
        <is>
          <t>34.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698975</v>
      </c>
      <c r="C3" s="6" t="n">
        <v>1930201</v>
      </c>
      <c r="D3" s="6" t="n">
        <v>7656442</v>
      </c>
      <c r="E3" s="6" t="n">
        <v>4767186</v>
      </c>
    </row>
    <row r="4">
      <c r="A4" s="4" t="inlineStr">
        <is>
          <t>Products Transferred at a Point in Time [Member]</t>
        </is>
      </c>
    </row>
    <row r="5">
      <c r="A5" s="4" t="inlineStr">
        <is>
          <t>Revenues</t>
        </is>
      </c>
      <c r="B5" s="5" t="n">
        <v>177190</v>
      </c>
      <c r="C5" s="5" t="n">
        <v>151149</v>
      </c>
      <c r="D5" s="5" t="n">
        <v>1021330</v>
      </c>
      <c r="E5" s="5" t="n">
        <v>345387</v>
      </c>
    </row>
    <row r="6">
      <c r="A6" s="4" t="inlineStr">
        <is>
          <t>Services Transferred Over Time [Member]</t>
        </is>
      </c>
    </row>
    <row r="7">
      <c r="A7" s="4" t="inlineStr">
        <is>
          <t>Revenues</t>
        </is>
      </c>
      <c r="B7" s="5" t="n">
        <v>2521785</v>
      </c>
      <c r="C7" s="5" t="n">
        <v>1779052</v>
      </c>
      <c r="D7" s="5" t="n">
        <v>6635112</v>
      </c>
      <c r="E7" s="5" t="n">
        <v>4421799</v>
      </c>
    </row>
    <row r="8">
      <c r="A8" s="4" t="inlineStr">
        <is>
          <t>Software as a Service (SaaS) [Member]</t>
        </is>
      </c>
    </row>
    <row r="9">
      <c r="A9" s="4" t="inlineStr">
        <is>
          <t>Revenues</t>
        </is>
      </c>
      <c r="B9" s="5" t="n">
        <v>2451381</v>
      </c>
      <c r="C9" s="5" t="n">
        <v>1563680</v>
      </c>
      <c r="D9" s="5" t="n">
        <v>6361150</v>
      </c>
      <c r="E9" s="5" t="n">
        <v>3545587</v>
      </c>
    </row>
    <row r="10">
      <c r="A10" s="4" t="inlineStr">
        <is>
          <t>Other Subscription and Support Services [Member]</t>
        </is>
      </c>
    </row>
    <row r="11">
      <c r="A11" s="4" t="inlineStr">
        <is>
          <t>Revenues</t>
        </is>
      </c>
      <c r="B11" s="5" t="n">
        <v>36346</v>
      </c>
      <c r="C11" s="5" t="n">
        <v>141798</v>
      </c>
      <c r="D11" s="5" t="n">
        <v>186280</v>
      </c>
      <c r="E11" s="5" t="n">
        <v>566274</v>
      </c>
    </row>
    <row r="12">
      <c r="A12" s="4" t="inlineStr">
        <is>
          <t>Equipment [Member]</t>
        </is>
      </c>
    </row>
    <row r="13">
      <c r="A13" s="4" t="inlineStr">
        <is>
          <t>Revenues</t>
        </is>
      </c>
      <c r="B13" s="5" t="n">
        <v>176061</v>
      </c>
      <c r="C13" s="5" t="n">
        <v>149844</v>
      </c>
      <c r="D13" s="5" t="n">
        <v>1011608</v>
      </c>
      <c r="E13" s="5" t="n">
        <v>337364</v>
      </c>
    </row>
    <row r="14">
      <c r="A14" s="4" t="inlineStr">
        <is>
          <t>Non-Recurring Services [Member]</t>
        </is>
      </c>
    </row>
    <row r="15">
      <c r="A15" s="4" t="inlineStr">
        <is>
          <t>Revenues</t>
        </is>
      </c>
      <c r="B15" s="5" t="n">
        <v>29000</v>
      </c>
      <c r="C15" s="5" t="n">
        <v>61900</v>
      </c>
      <c r="D15" s="5" t="n">
        <v>70450</v>
      </c>
      <c r="E15" s="5" t="n">
        <v>259945</v>
      </c>
    </row>
    <row r="16">
      <c r="A16" s="4" t="inlineStr">
        <is>
          <t>Extended Warranties on Equipment [Member]</t>
        </is>
      </c>
    </row>
    <row r="17">
      <c r="A17" s="4" t="inlineStr">
        <is>
          <t>Revenues</t>
        </is>
      </c>
      <c r="B17" s="5" t="n">
        <v>5058</v>
      </c>
      <c r="C17" s="5" t="n">
        <v>11674</v>
      </c>
      <c r="D17" s="5" t="n">
        <v>17232</v>
      </c>
      <c r="E17" s="5" t="n">
        <v>49993</v>
      </c>
    </row>
    <row r="18">
      <c r="A18" s="4" t="inlineStr">
        <is>
          <t>Other [Member]</t>
        </is>
      </c>
    </row>
    <row r="19">
      <c r="A19" s="4" t="inlineStr">
        <is>
          <t>Revenues</t>
        </is>
      </c>
      <c r="B19" s="6" t="n">
        <v>1129</v>
      </c>
      <c r="C19" s="6" t="n">
        <v>1305</v>
      </c>
      <c r="D19" s="6" t="n">
        <v>9722</v>
      </c>
      <c r="E19" s="6" t="n">
        <v>802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Revenue Performance Obligation (Details)</t>
        </is>
      </c>
      <c r="B1" s="2" t="inlineStr">
        <is>
          <t>Sep. 30, 2020USD ($)</t>
        </is>
      </c>
    </row>
    <row r="2">
      <c r="A2" s="4" t="inlineStr">
        <is>
          <t>Revenue remaining performance obligations</t>
        </is>
      </c>
      <c r="B2" s="6" t="n">
        <v>456933</v>
      </c>
    </row>
    <row r="3">
      <c r="A3" s="4" t="inlineStr">
        <is>
          <t>Software as a Service (SaaS) [Member]</t>
        </is>
      </c>
    </row>
    <row r="4">
      <c r="A4" s="4" t="inlineStr">
        <is>
          <t>Revenue remaining performance obligations</t>
        </is>
      </c>
      <c r="B4" s="5" t="n">
        <v>419707</v>
      </c>
    </row>
    <row r="5">
      <c r="A5" s="4" t="inlineStr">
        <is>
          <t>Other Subscription and Support Services [Member]</t>
        </is>
      </c>
    </row>
    <row r="6">
      <c r="A6" s="4" t="inlineStr">
        <is>
          <t>Revenue remaining performance obligations</t>
        </is>
      </c>
      <c r="B6" s="5" t="n">
        <v>23121</v>
      </c>
    </row>
    <row r="7">
      <c r="A7" s="4" t="inlineStr">
        <is>
          <t>Extended Warranties on Equipment [Member]</t>
        </is>
      </c>
    </row>
    <row r="8">
      <c r="A8" s="4" t="inlineStr">
        <is>
          <t>Revenue remaining performance obligations</t>
        </is>
      </c>
      <c r="B8" s="5" t="n">
        <v>14105</v>
      </c>
    </row>
    <row r="9">
      <c r="A9" s="4" t="inlineStr">
        <is>
          <t>Remainder 2020 [Member]</t>
        </is>
      </c>
    </row>
    <row r="10">
      <c r="A10" s="4" t="inlineStr">
        <is>
          <t>Revenue remaining performance obligations</t>
        </is>
      </c>
      <c r="B10" s="5" t="n">
        <v>250919</v>
      </c>
    </row>
    <row r="11">
      <c r="A11" s="4" t="inlineStr">
        <is>
          <t>Remainder 2020 [Member] | Software as a Service (SaaS) [Member]</t>
        </is>
      </c>
    </row>
    <row r="12">
      <c r="A12" s="4" t="inlineStr">
        <is>
          <t>Revenue remaining performance obligations</t>
        </is>
      </c>
      <c r="B12" s="5" t="n">
        <v>240710</v>
      </c>
    </row>
    <row r="13">
      <c r="A13" s="4" t="inlineStr">
        <is>
          <t>Remainder 2020 [Member] | Other Subscription and Support Services [Member]</t>
        </is>
      </c>
    </row>
    <row r="14">
      <c r="A14" s="4" t="inlineStr">
        <is>
          <t>Revenue remaining performance obligations</t>
        </is>
      </c>
      <c r="B14" s="5" t="n">
        <v>6773</v>
      </c>
    </row>
    <row r="15">
      <c r="A15" s="4" t="inlineStr">
        <is>
          <t>Remainder 2020 [Member] | Extended Warranties on Equipment [Member]</t>
        </is>
      </c>
    </row>
    <row r="16">
      <c r="A16" s="4" t="inlineStr">
        <is>
          <t>Revenue remaining performance obligations</t>
        </is>
      </c>
      <c r="B16" s="5" t="n">
        <v>3436</v>
      </c>
    </row>
    <row r="17">
      <c r="A17" s="4" t="inlineStr">
        <is>
          <t>2021 [Member]</t>
        </is>
      </c>
    </row>
    <row r="18">
      <c r="A18" s="4" t="inlineStr">
        <is>
          <t>Revenue remaining performance obligations</t>
        </is>
      </c>
      <c r="B18" s="5" t="n">
        <v>198190</v>
      </c>
    </row>
    <row r="19">
      <c r="A19" s="4" t="inlineStr">
        <is>
          <t>2021 [Member] | Software as a Service (SaaS) [Member]</t>
        </is>
      </c>
    </row>
    <row r="20">
      <c r="A20" s="4" t="inlineStr">
        <is>
          <t>Revenue remaining performance obligations</t>
        </is>
      </c>
      <c r="B20" s="5" t="n">
        <v>178997</v>
      </c>
    </row>
    <row r="21">
      <c r="A21" s="4" t="inlineStr">
        <is>
          <t>2021 [Member] | Other Subscription and Support Services [Member]</t>
        </is>
      </c>
    </row>
    <row r="22">
      <c r="A22" s="4" t="inlineStr">
        <is>
          <t>Revenue remaining performance obligations</t>
        </is>
      </c>
      <c r="B22" s="5" t="n">
        <v>11094</v>
      </c>
    </row>
    <row r="23">
      <c r="A23" s="4" t="inlineStr">
        <is>
          <t>2021 [Member] | Extended Warranties on Equipment [Member]</t>
        </is>
      </c>
    </row>
    <row r="24">
      <c r="A24" s="4" t="inlineStr">
        <is>
          <t>Revenue remaining performance obligations</t>
        </is>
      </c>
      <c r="B24" s="5" t="n">
        <v>8099</v>
      </c>
    </row>
    <row r="25">
      <c r="A25" s="4" t="inlineStr">
        <is>
          <t>2022 [Member]</t>
        </is>
      </c>
    </row>
    <row r="26">
      <c r="A26" s="4" t="inlineStr">
        <is>
          <t>Revenue remaining performance obligations</t>
        </is>
      </c>
      <c r="B26" s="5" t="n">
        <v>7824</v>
      </c>
    </row>
    <row r="27">
      <c r="A27" s="4" t="inlineStr">
        <is>
          <t>2022 [Member] | Software as a Service (SaaS) [Member]</t>
        </is>
      </c>
    </row>
    <row r="28">
      <c r="A28" s="4" t="inlineStr">
        <is>
          <t>Revenue remaining performance obligations</t>
        </is>
      </c>
      <c r="B28" s="4" t="inlineStr">
        <is>
          <t xml:space="preserve"> </t>
        </is>
      </c>
    </row>
    <row r="29">
      <c r="A29" s="4" t="inlineStr">
        <is>
          <t>2022 [Member] | Other Subscription and Support Services [Member]</t>
        </is>
      </c>
    </row>
    <row r="30">
      <c r="A30" s="4" t="inlineStr">
        <is>
          <t>Revenue remaining performance obligations</t>
        </is>
      </c>
      <c r="B30" s="5" t="n">
        <v>5254</v>
      </c>
    </row>
    <row r="31">
      <c r="A31" s="4" t="inlineStr">
        <is>
          <t>2022 [Member] | Extended Warranties on Equipment [Member]</t>
        </is>
      </c>
    </row>
    <row r="32">
      <c r="A32" s="4" t="inlineStr">
        <is>
          <t>Revenue remaining performance obligations</t>
        </is>
      </c>
      <c r="B32" s="6" t="n">
        <v>25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Income (Loss)</t>
        </is>
      </c>
      <c r="B4" s="6" t="n">
        <v>32412</v>
      </c>
      <c r="C4" s="6" t="n">
        <v>-568230</v>
      </c>
      <c r="D4" s="6" t="n">
        <v>-701259</v>
      </c>
      <c r="E4" s="6" t="n">
        <v>-2654898</v>
      </c>
    </row>
    <row r="5">
      <c r="A5" s="4" t="inlineStr">
        <is>
          <t>Weighted average common shares - Basic</t>
        </is>
      </c>
      <c r="B5" s="5" t="n">
        <v>18336107</v>
      </c>
      <c r="C5" s="5" t="n">
        <v>15864004</v>
      </c>
      <c r="D5" s="5" t="n">
        <v>16960770</v>
      </c>
      <c r="E5" s="5" t="n">
        <v>15749312</v>
      </c>
    </row>
    <row r="6">
      <c r="A6" s="4" t="inlineStr">
        <is>
          <t>Dilutive effect of equity incentive plans</t>
        </is>
      </c>
      <c r="B6" s="5" t="n">
        <v>428887</v>
      </c>
      <c r="C6" s="4" t="inlineStr">
        <is>
          <t xml:space="preserve"> </t>
        </is>
      </c>
      <c r="D6" s="4" t="inlineStr">
        <is>
          <t xml:space="preserve"> </t>
        </is>
      </c>
      <c r="E6" s="4" t="inlineStr">
        <is>
          <t xml:space="preserve"> </t>
        </is>
      </c>
    </row>
    <row r="7">
      <c r="A7" s="4" t="inlineStr">
        <is>
          <t>Weighted average common shares - Diluted</t>
        </is>
      </c>
      <c r="B7" s="5" t="n">
        <v>18764994</v>
      </c>
      <c r="C7" s="5" t="n">
        <v>15864004</v>
      </c>
      <c r="D7" s="5" t="n">
        <v>16960770</v>
      </c>
      <c r="E7" s="5" t="n">
        <v>15749312</v>
      </c>
    </row>
    <row r="8">
      <c r="A8" s="4" t="inlineStr">
        <is>
          <t>Net Income (Loss) per share - Basic</t>
        </is>
      </c>
      <c r="B8" s="6" t="n">
        <v>0</v>
      </c>
      <c r="C8" s="7" t="n">
        <v>-0.04</v>
      </c>
      <c r="D8" s="7" t="n">
        <v>-0.04</v>
      </c>
      <c r="E8" s="7" t="n">
        <v>-0.17</v>
      </c>
    </row>
    <row r="9">
      <c r="A9" s="4" t="inlineStr">
        <is>
          <t>Net Income (Loss) per share - Diluted</t>
        </is>
      </c>
      <c r="B9" s="6" t="n">
        <v>0</v>
      </c>
      <c r="C9" s="7" t="n">
        <v>-0.04</v>
      </c>
      <c r="D9" s="7" t="n">
        <v>-0.04</v>
      </c>
      <c r="E9" s="7" t="n">
        <v>-0.1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on Stock Equivalents Excluded from Loss Per Diluted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4" t="inlineStr">
        <is>
          <t xml:space="preserve"> </t>
        </is>
      </c>
      <c r="C4" s="5" t="n">
        <v>1645561</v>
      </c>
      <c r="D4" s="5" t="n">
        <v>937003</v>
      </c>
      <c r="E4" s="5" t="n">
        <v>1645561</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1436623</v>
      </c>
      <c r="D7" s="5" t="n">
        <v>653882</v>
      </c>
      <c r="E7" s="5" t="n">
        <v>1436623</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204930</v>
      </c>
      <c r="D10" s="5" t="n">
        <v>12680</v>
      </c>
      <c r="E10" s="5" t="n">
        <v>204930</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4008</v>
      </c>
      <c r="D13" s="5" t="n">
        <v>4499</v>
      </c>
      <c r="E13" s="5" t="n">
        <v>4008</v>
      </c>
    </row>
    <row r="14">
      <c r="A14" s="4" t="inlineStr">
        <is>
          <t>Performance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4" t="inlineStr">
        <is>
          <t xml:space="preserve"> </t>
        </is>
      </c>
      <c r="D16" s="5" t="n">
        <v>265942</v>
      </c>
      <c r="E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Finite-Lived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Net balance at December 31, 2019</t>
        </is>
      </c>
      <c r="D4" s="6" t="n">
        <v>174237</v>
      </c>
    </row>
    <row r="5">
      <c r="A5" s="4" t="inlineStr">
        <is>
          <t>Addition: Acquisition of software license</t>
        </is>
      </c>
      <c r="D5" s="5" t="n">
        <v>400000</v>
      </c>
    </row>
    <row r="6">
      <c r="A6" s="4" t="inlineStr">
        <is>
          <t>Deduction: Amortization expense</t>
        </is>
      </c>
      <c r="B6" s="6" t="n">
        <v>-26245</v>
      </c>
      <c r="C6" s="6" t="n">
        <v>-33084</v>
      </c>
      <c r="D6" s="5" t="n">
        <v>-65401</v>
      </c>
      <c r="E6" s="6" t="n">
        <v>-111587</v>
      </c>
    </row>
    <row r="7">
      <c r="A7" s="4" t="inlineStr">
        <is>
          <t>Net balance at September 30, 2020</t>
        </is>
      </c>
      <c r="B7" s="6" t="n">
        <v>508836</v>
      </c>
      <c r="D7" s="6" t="n">
        <v>5088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Allowance for accounts receivable</t>
        </is>
      </c>
      <c r="B3" s="6" t="n">
        <v>18750</v>
      </c>
      <c r="C3" s="6" t="n">
        <v>42055</v>
      </c>
    </row>
    <row r="4">
      <c r="A4" s="4" t="inlineStr">
        <is>
          <t>Common stock, par value</t>
        </is>
      </c>
      <c r="B4" s="4" t="inlineStr">
        <is>
          <t>$ .001</t>
        </is>
      </c>
      <c r="C4" s="4" t="inlineStr">
        <is>
          <t>$ .001</t>
        </is>
      </c>
    </row>
    <row r="5">
      <c r="A5" s="4" t="inlineStr">
        <is>
          <t>Common stock, shares authorized</t>
        </is>
      </c>
      <c r="B5" s="5" t="n">
        <v>40000000</v>
      </c>
      <c r="C5" s="5" t="n">
        <v>40000000</v>
      </c>
    </row>
    <row r="6">
      <c r="A6" s="4" t="inlineStr">
        <is>
          <t>Common stock, shares issued</t>
        </is>
      </c>
      <c r="B6" s="5" t="n">
        <v>18390229</v>
      </c>
      <c r="C6" s="5" t="n">
        <v>16041650</v>
      </c>
    </row>
    <row r="7">
      <c r="A7" s="4" t="inlineStr">
        <is>
          <t>Common stock, shares outstanding</t>
        </is>
      </c>
      <c r="B7" s="5" t="n">
        <v>18390229</v>
      </c>
      <c r="C7" s="5" t="n">
        <v>1604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Finite-Lived Intangible Assets Amortiz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t>
        </is>
      </c>
      <c r="B3" s="6" t="n">
        <v>26245</v>
      </c>
      <c r="C3" s="6" t="n">
        <v>33084</v>
      </c>
      <c r="D3" s="6" t="n">
        <v>65401</v>
      </c>
      <c r="E3" s="6" t="n">
        <v>111587</v>
      </c>
    </row>
    <row r="4">
      <c r="A4" s="4" t="inlineStr">
        <is>
          <t>Cost of Sales [Member]</t>
        </is>
      </c>
    </row>
    <row r="5">
      <c r="A5" s="4" t="inlineStr">
        <is>
          <t>Amortization of intangible assets</t>
        </is>
      </c>
      <c r="B5" s="5" t="n">
        <v>23677</v>
      </c>
      <c r="C5" s="5" t="n">
        <v>26207</v>
      </c>
      <c r="D5" s="5" t="n">
        <v>57696</v>
      </c>
      <c r="E5" s="5" t="n">
        <v>90955</v>
      </c>
    </row>
    <row r="6">
      <c r="A6" s="4" t="inlineStr">
        <is>
          <t>General and Administrative [Member]</t>
        </is>
      </c>
    </row>
    <row r="7">
      <c r="A7" s="4" t="inlineStr">
        <is>
          <t>Amortization of intangible assets</t>
        </is>
      </c>
      <c r="B7" s="6" t="n">
        <v>2568</v>
      </c>
      <c r="C7" s="6" t="n">
        <v>6877</v>
      </c>
      <c r="D7" s="6" t="n">
        <v>7705</v>
      </c>
      <c r="E7" s="6" t="n">
        <v>206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Debt (Details Narrative) - USD ($)</t>
        </is>
      </c>
      <c r="B1" s="2" t="inlineStr">
        <is>
          <t>Apr. 14, 2020</t>
        </is>
      </c>
      <c r="C1" s="2" t="inlineStr">
        <is>
          <t>Apr. 09, 2020</t>
        </is>
      </c>
      <c r="D1" s="2" t="inlineStr">
        <is>
          <t>Sep. 30, 2020</t>
        </is>
      </c>
      <c r="E1" s="2" t="inlineStr">
        <is>
          <t>Sep. 30, 2019</t>
        </is>
      </c>
      <c r="F1" s="2" t="inlineStr">
        <is>
          <t>Dec. 31, 2019</t>
        </is>
      </c>
      <c r="G1" s="2" t="inlineStr">
        <is>
          <t>Feb. 06, 2019</t>
        </is>
      </c>
    </row>
    <row r="2">
      <c r="A2" s="3" t="inlineStr">
        <is>
          <t>Line of Credit Facility [Line Items]</t>
        </is>
      </c>
    </row>
    <row r="3">
      <c r="A3" s="4" t="inlineStr">
        <is>
          <t>Line of credit facility, unused availability</t>
        </is>
      </c>
      <c r="D3" s="6" t="n">
        <v>2000000</v>
      </c>
    </row>
    <row r="4">
      <c r="A4" s="4" t="inlineStr">
        <is>
          <t>Proceeds from unsecured promissory note payable</t>
        </is>
      </c>
      <c r="D4" s="5" t="n">
        <v>806100</v>
      </c>
      <c r="E4" s="4" t="inlineStr">
        <is>
          <t xml:space="preserve"> </t>
        </is>
      </c>
    </row>
    <row r="5">
      <c r="A5" s="4" t="inlineStr">
        <is>
          <t>Promissory note</t>
        </is>
      </c>
      <c r="D5" s="5" t="n">
        <v>806100</v>
      </c>
    </row>
    <row r="6">
      <c r="A6" s="4" t="inlineStr">
        <is>
          <t>Note payable, current portion</t>
        </is>
      </c>
      <c r="D6" s="5" t="n">
        <v>44467</v>
      </c>
      <c r="F6" s="4" t="inlineStr">
        <is>
          <t xml:space="preserve"> </t>
        </is>
      </c>
    </row>
    <row r="7">
      <c r="A7" s="4" t="inlineStr">
        <is>
          <t>Note payable, long-term portion</t>
        </is>
      </c>
      <c r="D7" s="6" t="n">
        <v>761633</v>
      </c>
      <c r="F7" s="4" t="inlineStr">
        <is>
          <t xml:space="preserve"> </t>
        </is>
      </c>
    </row>
    <row r="8">
      <c r="A8" s="4" t="inlineStr">
        <is>
          <t>First Bank [Member] | Paycheck Protection Program [Member]</t>
        </is>
      </c>
    </row>
    <row r="9">
      <c r="A9" s="3" t="inlineStr">
        <is>
          <t>Line of Credit Facility [Line Items]</t>
        </is>
      </c>
    </row>
    <row r="10">
      <c r="A10" s="4" t="inlineStr">
        <is>
          <t>Unsecured promissory note payable</t>
        </is>
      </c>
      <c r="C10" s="6" t="n">
        <v>796100</v>
      </c>
    </row>
    <row r="11">
      <c r="A11" s="4" t="inlineStr">
        <is>
          <t>Proceeds from unsecured promissory note payable</t>
        </is>
      </c>
      <c r="B11" s="6" t="n">
        <v>10000</v>
      </c>
    </row>
    <row r="12">
      <c r="A12" s="4" t="inlineStr">
        <is>
          <t>Note maturity term description</t>
        </is>
      </c>
      <c r="C12" s="4" t="inlineStr">
        <is>
          <t xml:space="preserve">Under the terms of the Note, the Company can apply for forgiveness on this Note with the Loan Servicer if certain conditions including the use of the Note proceeds are met over a 24-week period commencing from the date of the Note. </t>
        </is>
      </c>
    </row>
    <row r="13">
      <c r="A13" s="4" t="inlineStr">
        <is>
          <t>Note interest rate</t>
        </is>
      </c>
      <c r="C13" s="4" t="inlineStr">
        <is>
          <t>1.00%</t>
        </is>
      </c>
    </row>
    <row r="14">
      <c r="A14" s="4" t="inlineStr">
        <is>
          <t>Revolving Credit Facility [Member] | Citi Bank [Member]</t>
        </is>
      </c>
    </row>
    <row r="15">
      <c r="A15" s="3" t="inlineStr">
        <is>
          <t>Line of Credit Facility [Line Items]</t>
        </is>
      </c>
    </row>
    <row r="16">
      <c r="A16" s="4" t="inlineStr">
        <is>
          <t>Line of credit facility, maximum borrowing capacity</t>
        </is>
      </c>
      <c r="G16" s="6" t="n">
        <v>2000000</v>
      </c>
    </row>
    <row r="17">
      <c r="A17" s="4" t="inlineStr">
        <is>
          <t>Revolving Credit Facility [Member] | Northwest Bank [Member]</t>
        </is>
      </c>
    </row>
    <row r="18">
      <c r="A18" s="3" t="inlineStr">
        <is>
          <t>Line of Credit Facility [Line Items]</t>
        </is>
      </c>
    </row>
    <row r="19">
      <c r="A19" s="4" t="inlineStr">
        <is>
          <t>Percentage of line of credit interest</t>
        </is>
      </c>
      <c r="D19" s="4" t="inlineStr">
        <is>
          <t>4.75%</t>
        </is>
      </c>
    </row>
    <row r="20">
      <c r="A20" s="4" t="inlineStr">
        <is>
          <t>Line of credit facility, interest rate description</t>
        </is>
      </c>
      <c r="D20" s="4" t="inlineStr">
        <is>
          <t>The facility bears interest at a rate consistent of Citibank's Base Rate (4.75% at September 30, 2020) minus 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Professional fees</t>
        </is>
      </c>
      <c r="B3" s="6" t="n">
        <v>123792</v>
      </c>
      <c r="C3" s="6" t="n">
        <v>171331</v>
      </c>
    </row>
    <row r="4">
      <c r="A4" s="4" t="inlineStr">
        <is>
          <t>Payroll and related</t>
        </is>
      </c>
      <c r="B4" s="5" t="n">
        <v>755752</v>
      </c>
      <c r="C4" s="5" t="n">
        <v>544441</v>
      </c>
    </row>
    <row r="5">
      <c r="A5" s="4" t="inlineStr">
        <is>
          <t>Incentive bonuses</t>
        </is>
      </c>
      <c r="B5" s="5" t="n">
        <v>738212</v>
      </c>
      <c r="C5" s="5" t="n">
        <v>632105</v>
      </c>
    </row>
    <row r="6">
      <c r="A6" s="4" t="inlineStr">
        <is>
          <t>Other</t>
        </is>
      </c>
      <c r="B6" s="5" t="n">
        <v>48748</v>
      </c>
      <c r="C6" s="5" t="n">
        <v>60209</v>
      </c>
    </row>
    <row r="7">
      <c r="A7" s="4" t="inlineStr">
        <is>
          <t>Accrued expenses</t>
        </is>
      </c>
      <c r="B7" s="6" t="n">
        <v>1666504</v>
      </c>
      <c r="C7" s="6" t="n">
        <v>14080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80" customWidth="1" min="2" max="2"/>
    <col width="30" customWidth="1" min="3" max="3"/>
    <col width="14" customWidth="1" min="4" max="4"/>
    <col width="14" customWidth="1" min="5" max="5"/>
  </cols>
  <sheetData>
    <row r="1">
      <c r="A1" s="1" t="inlineStr">
        <is>
          <t>Income Taxes (Details Narrative) - USD ($)</t>
        </is>
      </c>
      <c r="B1" s="2" t="inlineStr">
        <is>
          <t>2 Months Ended</t>
        </is>
      </c>
      <c r="C1" s="2" t="inlineStr">
        <is>
          <t>9 Months Ended</t>
        </is>
      </c>
    </row>
    <row r="2">
      <c r="B2" s="2" t="inlineStr">
        <is>
          <t>Mar. 27, 2020</t>
        </is>
      </c>
      <c r="C2" s="2" t="inlineStr">
        <is>
          <t>Sep. 30, 2020</t>
        </is>
      </c>
      <c r="D2" s="2" t="inlineStr">
        <is>
          <t>Dec. 31, 2019</t>
        </is>
      </c>
      <c r="E2" s="2" t="inlineStr">
        <is>
          <t>Dec. 31, 2018</t>
        </is>
      </c>
    </row>
    <row r="3">
      <c r="A3" s="3" t="inlineStr">
        <is>
          <t>Income Tax Disclosure [Abstract]</t>
        </is>
      </c>
    </row>
    <row r="4">
      <c r="A4" s="4" t="inlineStr">
        <is>
          <t>Net operating loss carryforwards</t>
        </is>
      </c>
      <c r="D4" s="6" t="n">
        <v>17000000</v>
      </c>
    </row>
    <row r="5">
      <c r="A5" s="4" t="inlineStr">
        <is>
          <t>Operating loss carryforwards expiration term</t>
        </is>
      </c>
      <c r="C5" s="4" t="inlineStr">
        <is>
          <t>Expire from 2020 through 2039</t>
        </is>
      </c>
    </row>
    <row r="6">
      <c r="A6" s="4" t="inlineStr">
        <is>
          <t>Net operating loss carryforwards, gross</t>
        </is>
      </c>
      <c r="D6" s="6" t="n">
        <v>2000000</v>
      </c>
      <c r="E6" s="6" t="n">
        <v>4000000</v>
      </c>
    </row>
    <row r="7">
      <c r="A7" s="4" t="inlineStr">
        <is>
          <t>Percentage of operating loss</t>
        </is>
      </c>
      <c r="C7" s="4" t="inlineStr">
        <is>
          <t>80.00%</t>
        </is>
      </c>
    </row>
    <row r="8">
      <c r="A8" s="4" t="inlineStr">
        <is>
          <t>Income tax, description</t>
        </is>
      </c>
      <c r="B8" s="4" t="inlineStr">
        <is>
          <t>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hare Based Compensation (Details Narrative) - USD ($)</t>
        </is>
      </c>
      <c r="B1" s="2" t="inlineStr">
        <is>
          <t>Aug. 07, 2020</t>
        </is>
      </c>
      <c r="C1" s="2" t="inlineStr">
        <is>
          <t>Sep. 30, 2020</t>
        </is>
      </c>
    </row>
    <row r="2">
      <c r="A2" s="3" t="inlineStr">
        <is>
          <t>Share-based Compensation Arrangement by Share-based Payment Award [Line Items]</t>
        </is>
      </c>
    </row>
    <row r="3">
      <c r="A3" s="4" t="inlineStr">
        <is>
          <t>Class of warrant or right, outstanding</t>
        </is>
      </c>
      <c r="C3" s="5" t="n">
        <v>12680</v>
      </c>
    </row>
    <row r="4">
      <c r="A4" s="4" t="inlineStr">
        <is>
          <t>Warrants exercisable description</t>
        </is>
      </c>
      <c r="C4" s="4" t="inlineStr">
        <is>
          <t>The Company had 12,680 warrants outstanding with an exercise price of $2.20 which are exercisable through 2021.</t>
        </is>
      </c>
    </row>
    <row r="5">
      <c r="A5" s="4" t="inlineStr">
        <is>
          <t>Warrants exercise price</t>
        </is>
      </c>
      <c r="C5" s="7" t="n">
        <v>2.2</v>
      </c>
    </row>
    <row r="6">
      <c r="A6" s="4" t="inlineStr">
        <is>
          <t>Number of warrants exercised</t>
        </is>
      </c>
      <c r="C6" s="5" t="n">
        <v>50750</v>
      </c>
    </row>
    <row r="7">
      <c r="A7" s="4" t="inlineStr">
        <is>
          <t>Performance Stock Units (PSUs) [Member]</t>
        </is>
      </c>
    </row>
    <row r="8">
      <c r="A8" s="3" t="inlineStr">
        <is>
          <t>Share-based Compensation Arrangement by Share-based Payment Award [Line Items]</t>
        </is>
      </c>
    </row>
    <row r="9">
      <c r="A9" s="4" t="inlineStr">
        <is>
          <t>Unrecognized to officers and employees compensation</t>
        </is>
      </c>
      <c r="B9" s="6" t="n">
        <v>265942</v>
      </c>
    </row>
    <row r="10">
      <c r="A10" s="4" t="inlineStr">
        <is>
          <t>Shares vested percentage</t>
        </is>
      </c>
      <c r="B10" s="4" t="inlineStr">
        <is>
          <t>50.00%</t>
        </is>
      </c>
    </row>
    <row r="11">
      <c r="A11" s="4" t="inlineStr">
        <is>
          <t>Restricted Stock Units (RSUs) [Member]</t>
        </is>
      </c>
    </row>
    <row r="12">
      <c r="A12" s="3" t="inlineStr">
        <is>
          <t>Share-based Compensation Arrangement by Share-based Payment Award [Line Items]</t>
        </is>
      </c>
    </row>
    <row r="13">
      <c r="A13" s="4" t="inlineStr">
        <is>
          <t>Unrecognized to officers and employees compensation</t>
        </is>
      </c>
      <c r="C13" s="6" t="n">
        <v>503482</v>
      </c>
    </row>
    <row r="14">
      <c r="A14" s="4" t="inlineStr">
        <is>
          <t>Recognized over weight average period</t>
        </is>
      </c>
      <c r="C14" s="4" t="inlineStr">
        <is>
          <t>2 years 2 months 16 days</t>
        </is>
      </c>
    </row>
    <row r="15">
      <c r="A15" s="4" t="inlineStr">
        <is>
          <t>Share options available for future grants</t>
        </is>
      </c>
      <c r="C15" s="5" t="n">
        <v>12590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chedule of Stock 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97157</v>
      </c>
      <c r="C3" s="6" t="n">
        <v>71043</v>
      </c>
      <c r="D3" s="6" t="n">
        <v>286909</v>
      </c>
      <c r="E3" s="6" t="n">
        <v>513824</v>
      </c>
    </row>
    <row r="4">
      <c r="A4" s="4" t="inlineStr">
        <is>
          <t>Selling, General and Administrative [Member]</t>
        </is>
      </c>
    </row>
    <row r="5">
      <c r="A5" s="4" t="inlineStr">
        <is>
          <t>Share-based compensation expense</t>
        </is>
      </c>
      <c r="B5" s="5" t="n">
        <v>88511</v>
      </c>
      <c r="C5" s="5" t="n">
        <v>64290</v>
      </c>
      <c r="D5" s="5" t="n">
        <v>264758</v>
      </c>
      <c r="E5" s="5" t="n">
        <v>497102</v>
      </c>
    </row>
    <row r="6">
      <c r="A6" s="4" t="inlineStr">
        <is>
          <t>Research and Development [Member]</t>
        </is>
      </c>
    </row>
    <row r="7">
      <c r="A7" s="4" t="inlineStr">
        <is>
          <t>Share-based compensation expense</t>
        </is>
      </c>
      <c r="B7" s="6" t="n">
        <v>8646</v>
      </c>
      <c r="C7" s="6" t="n">
        <v>6753</v>
      </c>
      <c r="D7" s="6" t="n">
        <v>22151</v>
      </c>
      <c r="E7" s="6" t="n">
        <v>167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Stock Option Activity (Details) - Stock Option Plans [Member]</t>
        </is>
      </c>
      <c r="B1" s="2" t="inlineStr">
        <is>
          <t>9 Months Ended</t>
        </is>
      </c>
    </row>
    <row r="2">
      <c r="B2" s="2" t="inlineStr">
        <is>
          <t>Sep. 30, 2020USD ($)$ / sharesshares</t>
        </is>
      </c>
    </row>
    <row r="3">
      <c r="A3" s="3" t="inlineStr">
        <is>
          <t>Share-based Compensation Arrangement by Share-based Payment Award [Line Items]</t>
        </is>
      </c>
    </row>
    <row r="4">
      <c r="A4" s="4" t="inlineStr">
        <is>
          <t>Number of Shares Subject to Issuance, Outstanding, Beginning Balance | shares</t>
        </is>
      </c>
      <c r="B4" s="5" t="n">
        <v>1421623</v>
      </c>
    </row>
    <row r="5">
      <c r="A5" s="4" t="inlineStr">
        <is>
          <t>Number of Shares Subject to Issuance, Exercised | shares</t>
        </is>
      </c>
      <c r="B5" s="5" t="n">
        <v>-767741</v>
      </c>
    </row>
    <row r="6">
      <c r="A6" s="4" t="inlineStr">
        <is>
          <t>Number of Shares Subject to Issuance, Outstanding, Ending Balance | shares</t>
        </is>
      </c>
      <c r="B6" s="5" t="n">
        <v>653882</v>
      </c>
    </row>
    <row r="7">
      <c r="A7" s="4" t="inlineStr">
        <is>
          <t>Number of Shares Subject to Issuance, Exercisable, Ending Balance | shares</t>
        </is>
      </c>
      <c r="B7" s="5" t="n">
        <v>375967</v>
      </c>
    </row>
    <row r="8">
      <c r="A8" s="4" t="inlineStr">
        <is>
          <t>Weighted-average Exercise Price, Outstanding, Beginning Balance | $ / shares</t>
        </is>
      </c>
      <c r="B8" s="7" t="n">
        <v>1.78</v>
      </c>
    </row>
    <row r="9">
      <c r="A9" s="4" t="inlineStr">
        <is>
          <t>Weighted-average Exercise Price, Exercised | $ / shares</t>
        </is>
      </c>
      <c r="B9" s="8" t="n">
        <v>1.18</v>
      </c>
    </row>
    <row r="10">
      <c r="A10" s="4" t="inlineStr">
        <is>
          <t>Weighted-average Exercise Price, Outstanding, Ending Balance | $ / shares</t>
        </is>
      </c>
      <c r="B10" s="8" t="n">
        <v>2.49</v>
      </c>
    </row>
    <row r="11">
      <c r="A11" s="4" t="inlineStr">
        <is>
          <t>Weighted-average Exercise Price, Exercisable, Ending Balance | $ / shares</t>
        </is>
      </c>
      <c r="B11" s="7" t="n">
        <v>2.33</v>
      </c>
    </row>
    <row r="12">
      <c r="A12" s="4" t="inlineStr">
        <is>
          <t>Weighted-average Remaining Contractual Term, Outstanding Beginning Balance</t>
        </is>
      </c>
      <c r="B12" s="4" t="inlineStr">
        <is>
          <t>1 year 11 months 15 days</t>
        </is>
      </c>
    </row>
    <row r="13">
      <c r="A13" s="4" t="inlineStr">
        <is>
          <t>Weighted-average Remaining Contractual Term, Outstanding, Ending Balance</t>
        </is>
      </c>
      <c r="B13" s="4" t="inlineStr">
        <is>
          <t>2 years 8 months 26 days</t>
        </is>
      </c>
    </row>
    <row r="14">
      <c r="A14" s="4" t="inlineStr">
        <is>
          <t>Weighted-average Remaining Contractual Term, Exercisable</t>
        </is>
      </c>
      <c r="B14" s="4" t="inlineStr">
        <is>
          <t>2 years 4 months 9 days</t>
        </is>
      </c>
    </row>
    <row r="15">
      <c r="A15" s="4" t="inlineStr">
        <is>
          <t>Aggregate Intrinsic Value, Outstanding, Beginning Balance | $</t>
        </is>
      </c>
      <c r="B15" s="6" t="n">
        <v>8113777</v>
      </c>
    </row>
    <row r="16">
      <c r="A16" s="4" t="inlineStr">
        <is>
          <t>Aggregate Intrinsic Value, Outstanding, Ending Balance | $</t>
        </is>
      </c>
      <c r="B16" s="5" t="n">
        <v>2731240</v>
      </c>
    </row>
    <row r="17">
      <c r="A17" s="4" t="inlineStr">
        <is>
          <t>Aggregate Intrinsic Value, Outstanding, Exercisable, Ending Balance | $</t>
        </is>
      </c>
      <c r="B17" s="6" t="n">
        <v>16318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chedule of Restricted Stock Units Outstanding (Details) - Restricted Stock Units (RSUs) [Member]</t>
        </is>
      </c>
      <c r="B1" s="2" t="inlineStr">
        <is>
          <t>9 Months Ended</t>
        </is>
      </c>
    </row>
    <row r="2">
      <c r="B2" s="2" t="inlineStr">
        <is>
          <t>Sep. 30, 2020$ / sharesshares</t>
        </is>
      </c>
    </row>
    <row r="3">
      <c r="A3" s="4" t="inlineStr">
        <is>
          <t>Number of Shares, Outstanding, Beginning Balance | shares</t>
        </is>
      </c>
      <c r="B3" s="5" t="n">
        <v>2670</v>
      </c>
    </row>
    <row r="4">
      <c r="A4" s="4" t="inlineStr">
        <is>
          <t>Number of Shares, Granted | shares</t>
        </is>
      </c>
      <c r="B4" s="5" t="n">
        <v>37101</v>
      </c>
    </row>
    <row r="5">
      <c r="A5" s="4" t="inlineStr">
        <is>
          <t>Number of Shares, Vested and settled in shares | shares</t>
        </is>
      </c>
      <c r="B5" s="5" t="n">
        <v>-35272</v>
      </c>
    </row>
    <row r="6">
      <c r="A6" s="4" t="inlineStr">
        <is>
          <t>Number of Shares, Outstanding, Ending Balance | shares</t>
        </is>
      </c>
      <c r="B6" s="5" t="n">
        <v>4499</v>
      </c>
    </row>
    <row r="7">
      <c r="A7" s="4" t="inlineStr">
        <is>
          <t>Weighted Average Grant Date Fair Value, Outstanding, Beginning Balance</t>
        </is>
      </c>
      <c r="B7" s="7" t="n">
        <v>7.49</v>
      </c>
    </row>
    <row r="8">
      <c r="A8" s="4" t="inlineStr">
        <is>
          <t>Weighted Average Grant Date Fair Value, Granted</t>
        </is>
      </c>
      <c r="B8" s="8" t="n">
        <v>5.3</v>
      </c>
    </row>
    <row r="9">
      <c r="A9" s="4" t="inlineStr">
        <is>
          <t>Weighted Average Grant Date Fair Value, Vested and settled in shares</t>
        </is>
      </c>
      <c r="B9" s="8" t="n">
        <v>5.52</v>
      </c>
    </row>
    <row r="10">
      <c r="A10" s="4" t="inlineStr">
        <is>
          <t>Weighted Average Grant Date Fair Value, Outstanding, Ending Balance</t>
        </is>
      </c>
      <c r="B10" s="8" t="n">
        <v>6.67</v>
      </c>
    </row>
    <row r="11">
      <c r="A11" s="4" t="inlineStr">
        <is>
          <t>Aggregate Intrinsic Value Outstanding, Beginning Balance</t>
        </is>
      </c>
      <c r="B11" s="4" t="inlineStr">
        <is>
          <t xml:space="preserve"> </t>
        </is>
      </c>
    </row>
    <row r="12">
      <c r="A12" s="4" t="inlineStr">
        <is>
          <t>Aggregate Intrinsic Value Outstanding, Ending Balance</t>
        </is>
      </c>
      <c r="B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Performance Stock Units (Details) - Performance Stock Units (PSUs) [Member]</t>
        </is>
      </c>
      <c r="B1" s="2" t="inlineStr">
        <is>
          <t>9 Months Ended</t>
        </is>
      </c>
    </row>
    <row r="2">
      <c r="B2" s="2" t="inlineStr">
        <is>
          <t>Sep. 30, 2020USD ($)$ / sharesshares</t>
        </is>
      </c>
    </row>
    <row r="3">
      <c r="A3" s="4" t="inlineStr">
        <is>
          <t>Number of Shares, Outstanding, Beginning Balance | shares</t>
        </is>
      </c>
      <c r="B3" s="4" t="inlineStr">
        <is>
          <t xml:space="preserve"> </t>
        </is>
      </c>
    </row>
    <row r="4">
      <c r="A4" s="4" t="inlineStr">
        <is>
          <t>Number of Shares, Granted | shares</t>
        </is>
      </c>
      <c r="B4" s="5" t="n">
        <v>265942</v>
      </c>
    </row>
    <row r="5">
      <c r="A5" s="4" t="inlineStr">
        <is>
          <t>Number of Shares, Outstanding, Ending Balance | shares</t>
        </is>
      </c>
      <c r="B5" s="5" t="n">
        <v>265942</v>
      </c>
    </row>
    <row r="6">
      <c r="A6" s="4" t="inlineStr">
        <is>
          <t>Weighted Average Grant Date Fair Value, Outstanding, Beginning Balance | $ / shares</t>
        </is>
      </c>
      <c r="B6" s="4" t="inlineStr">
        <is>
          <t xml:space="preserve"> </t>
        </is>
      </c>
    </row>
    <row r="7">
      <c r="A7" s="4" t="inlineStr">
        <is>
          <t>Weighted Average Grant Date Fair Value, Granted | $ / shares</t>
        </is>
      </c>
      <c r="B7" s="8" t="n">
        <v>7.91</v>
      </c>
    </row>
    <row r="8">
      <c r="A8" s="4" t="inlineStr">
        <is>
          <t>Weighted Average Grant Date Fair Value, Outstanding, Ending Balance | $ / shares</t>
        </is>
      </c>
      <c r="B8" s="7" t="n">
        <v>7.91</v>
      </c>
    </row>
    <row r="9">
      <c r="A9" s="4" t="inlineStr">
        <is>
          <t>Aggregate Intrinsic Value Outstanding, Beginning Balance | $</t>
        </is>
      </c>
      <c r="B9" s="4" t="inlineStr">
        <is>
          <t xml:space="preserve"> </t>
        </is>
      </c>
    </row>
    <row r="10">
      <c r="A10" s="4" t="inlineStr">
        <is>
          <t>Aggregate Intrinsic Value Outstanding, Ending Balance | $</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7" customWidth="1" min="2" max="2"/>
  </cols>
  <sheetData>
    <row r="1">
      <c r="A1" s="1" t="inlineStr">
        <is>
          <t>Common Stock (Details Narrative) - Initial Public Offering [Member]</t>
        </is>
      </c>
      <c r="B1" s="2" t="inlineStr">
        <is>
          <t>Jun. 23, 2020USD ($)$ / sharesshares</t>
        </is>
      </c>
    </row>
    <row r="2">
      <c r="A2" s="4" t="inlineStr">
        <is>
          <t>Number of common stock shares issued | shares</t>
        </is>
      </c>
      <c r="B2" s="5" t="n">
        <v>1769230</v>
      </c>
    </row>
    <row r="3">
      <c r="A3" s="4" t="inlineStr">
        <is>
          <t>Shares issued price per share | $ / shares</t>
        </is>
      </c>
      <c r="B3" s="7" t="n">
        <v>6.5</v>
      </c>
    </row>
    <row r="4">
      <c r="A4" s="4" t="inlineStr">
        <is>
          <t>Proceeds from offering</t>
        </is>
      </c>
      <c r="B4" s="6" t="n">
        <v>10710000</v>
      </c>
    </row>
    <row r="5">
      <c r="A5" s="4" t="inlineStr">
        <is>
          <t>Direct offering costs</t>
        </is>
      </c>
      <c r="B5" s="6" t="n">
        <v>1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698975</v>
      </c>
      <c r="C4" s="6" t="n">
        <v>1930201</v>
      </c>
      <c r="D4" s="6" t="n">
        <v>7656442</v>
      </c>
      <c r="E4" s="6" t="n">
        <v>4767186</v>
      </c>
    </row>
    <row r="5">
      <c r="A5" s="4" t="inlineStr">
        <is>
          <t>COST OF REVENUES</t>
        </is>
      </c>
      <c r="B5" s="5" t="n">
        <v>-293699</v>
      </c>
      <c r="C5" s="5" t="n">
        <v>-259053</v>
      </c>
      <c r="D5" s="5" t="n">
        <v>-1196528</v>
      </c>
      <c r="E5" s="5" t="n">
        <v>-670338</v>
      </c>
    </row>
    <row r="6">
      <c r="A6" s="4" t="inlineStr">
        <is>
          <t>Gross profit</t>
        </is>
      </c>
      <c r="B6" s="5" t="n">
        <v>2405276</v>
      </c>
      <c r="C6" s="5" t="n">
        <v>1671148</v>
      </c>
      <c r="D6" s="5" t="n">
        <v>6459914</v>
      </c>
      <c r="E6" s="5" t="n">
        <v>4096848</v>
      </c>
    </row>
    <row r="7">
      <c r="A7" s="3" t="inlineStr">
        <is>
          <t>OPERATING EXPENSES</t>
        </is>
      </c>
    </row>
    <row r="8">
      <c r="A8" s="4" t="inlineStr">
        <is>
          <t>Selling, general and administrative</t>
        </is>
      </c>
      <c r="B8" s="5" t="n">
        <v>1472094</v>
      </c>
      <c r="C8" s="5" t="n">
        <v>1267425</v>
      </c>
      <c r="D8" s="5" t="n">
        <v>4341985</v>
      </c>
      <c r="E8" s="5" t="n">
        <v>4140503</v>
      </c>
    </row>
    <row r="9">
      <c r="A9" s="4" t="inlineStr">
        <is>
          <t>Research and development</t>
        </is>
      </c>
      <c r="B9" s="5" t="n">
        <v>907763</v>
      </c>
      <c r="C9" s="5" t="n">
        <v>984247</v>
      </c>
      <c r="D9" s="5" t="n">
        <v>2837374</v>
      </c>
      <c r="E9" s="5" t="n">
        <v>2675621</v>
      </c>
    </row>
    <row r="10">
      <c r="A10" s="4" t="inlineStr">
        <is>
          <t>Total operating expenses</t>
        </is>
      </c>
      <c r="B10" s="5" t="n">
        <v>2379857</v>
      </c>
      <c r="C10" s="5" t="n">
        <v>2251672</v>
      </c>
      <c r="D10" s="5" t="n">
        <v>7179359</v>
      </c>
      <c r="E10" s="5" t="n">
        <v>6816124</v>
      </c>
    </row>
    <row r="11">
      <c r="A11" s="4" t="inlineStr">
        <is>
          <t>Income (loss) from operations</t>
        </is>
      </c>
      <c r="B11" s="5" t="n">
        <v>25419</v>
      </c>
      <c r="C11" s="5" t="n">
        <v>-580524</v>
      </c>
      <c r="D11" s="5" t="n">
        <v>-719445</v>
      </c>
      <c r="E11" s="5" t="n">
        <v>-2719276</v>
      </c>
    </row>
    <row r="12">
      <c r="A12" s="3" t="inlineStr">
        <is>
          <t>OTHER INCOME</t>
        </is>
      </c>
    </row>
    <row r="13">
      <c r="A13" s="4" t="inlineStr">
        <is>
          <t>Interest and other income</t>
        </is>
      </c>
      <c r="B13" s="5" t="n">
        <v>6993</v>
      </c>
      <c r="C13" s="5" t="n">
        <v>12294</v>
      </c>
      <c r="D13" s="5" t="n">
        <v>18186</v>
      </c>
      <c r="E13" s="5" t="n">
        <v>64378</v>
      </c>
    </row>
    <row r="14">
      <c r="A14" s="4" t="inlineStr">
        <is>
          <t>Net income (loss)</t>
        </is>
      </c>
      <c r="B14" s="6" t="n">
        <v>32412</v>
      </c>
      <c r="C14" s="6" t="n">
        <v>-568230</v>
      </c>
      <c r="D14" s="6" t="n">
        <v>-701259</v>
      </c>
      <c r="E14" s="6" t="n">
        <v>-2654898</v>
      </c>
    </row>
    <row r="15">
      <c r="A15" s="3" t="inlineStr">
        <is>
          <t>PER SHARE INFORMATION</t>
        </is>
      </c>
    </row>
    <row r="16">
      <c r="A16" s="4" t="inlineStr">
        <is>
          <t>Income (Loss) per common share - Basic</t>
        </is>
      </c>
      <c r="B16" s="6" t="n">
        <v>0</v>
      </c>
      <c r="C16" s="7" t="n">
        <v>-0.04</v>
      </c>
      <c r="D16" s="7" t="n">
        <v>-0.04</v>
      </c>
      <c r="E16" s="7" t="n">
        <v>-0.17</v>
      </c>
    </row>
    <row r="17">
      <c r="A17" s="4" t="inlineStr">
        <is>
          <t>Income (Loss) per common share - Diluted</t>
        </is>
      </c>
      <c r="B17" s="6" t="n">
        <v>0</v>
      </c>
      <c r="C17" s="7" t="n">
        <v>-0.04</v>
      </c>
      <c r="D17" s="7" t="n">
        <v>-0.04</v>
      </c>
      <c r="E17" s="7" t="n">
        <v>-0.17</v>
      </c>
    </row>
    <row r="18">
      <c r="A18" s="4" t="inlineStr">
        <is>
          <t>Weighted average common shares used in computing per share amounts - Basic</t>
        </is>
      </c>
      <c r="B18" s="5" t="n">
        <v>18336107</v>
      </c>
      <c r="C18" s="5" t="n">
        <v>15864004</v>
      </c>
      <c r="D18" s="5" t="n">
        <v>16960770</v>
      </c>
      <c r="E18" s="5" t="n">
        <v>15749312</v>
      </c>
    </row>
    <row r="19">
      <c r="A19" s="4" t="inlineStr">
        <is>
          <t>Weighted average common shares used in computing per share amounts - Diluted</t>
        </is>
      </c>
      <c r="B19" s="5" t="n">
        <v>18764994</v>
      </c>
      <c r="C19" s="5" t="n">
        <v>15864004</v>
      </c>
      <c r="D19" s="5" t="n">
        <v>16960770</v>
      </c>
      <c r="E19" s="5" t="n">
        <v>15749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Line Items]</t>
        </is>
      </c>
    </row>
    <row r="4">
      <c r="A4" s="4" t="inlineStr">
        <is>
          <t>Operating lease incremental borrowing rate, percentage</t>
        </is>
      </c>
      <c r="B4" s="4" t="inlineStr">
        <is>
          <t>5.00%</t>
        </is>
      </c>
      <c r="D4" s="4" t="inlineStr">
        <is>
          <t>5.00%</t>
        </is>
      </c>
    </row>
    <row r="5">
      <c r="A5" s="4" t="inlineStr">
        <is>
          <t>Utilities [Member]</t>
        </is>
      </c>
    </row>
    <row r="6">
      <c r="A6" s="3" t="inlineStr">
        <is>
          <t>Commitments And contingencies [Line Items]</t>
        </is>
      </c>
    </row>
    <row r="7">
      <c r="A7" s="4" t="inlineStr">
        <is>
          <t>Operating lease, rent payments</t>
        </is>
      </c>
      <c r="B7" s="6" t="n">
        <v>31404</v>
      </c>
      <c r="C7" s="6" t="n">
        <v>31404</v>
      </c>
      <c r="D7" s="6" t="n">
        <v>94212</v>
      </c>
      <c r="E7" s="6" t="n">
        <v>94212</v>
      </c>
    </row>
    <row r="8">
      <c r="A8" s="4" t="inlineStr">
        <is>
          <t>Cash payment for rent and utility</t>
        </is>
      </c>
      <c r="B8" s="6" t="n">
        <v>32892</v>
      </c>
      <c r="C8" s="6" t="n">
        <v>31934</v>
      </c>
      <c r="D8" s="5" t="n">
        <v>97718</v>
      </c>
      <c r="E8" s="6" t="n">
        <v>95182</v>
      </c>
    </row>
    <row r="9">
      <c r="A9" s="4" t="inlineStr">
        <is>
          <t>Melville, New York [Member]</t>
        </is>
      </c>
    </row>
    <row r="10">
      <c r="A10" s="3" t="inlineStr">
        <is>
          <t>Commitments And contingencies [Line Items]</t>
        </is>
      </c>
    </row>
    <row r="11">
      <c r="A11" s="4" t="inlineStr">
        <is>
          <t>Operating lease, rent payments</t>
        </is>
      </c>
      <c r="D11" s="6" t="n">
        <v>10334</v>
      </c>
    </row>
    <row r="12">
      <c r="A12" s="4" t="inlineStr">
        <is>
          <t>Lease expiration</t>
        </is>
      </c>
      <c r="D12" s="4" t="inlineStr">
        <is>
          <t>Mar. 31,
		2021</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5639</v>
      </c>
      <c r="C2" s="6" t="n">
        <v>127290467</v>
      </c>
      <c r="D2" s="6" t="n">
        <v>-114386401</v>
      </c>
      <c r="E2" s="6" t="n">
        <v>12919705</v>
      </c>
    </row>
    <row r="3">
      <c r="A3" s="4" t="inlineStr">
        <is>
          <t>Balance, shares at Dec. 31, 2018</t>
        </is>
      </c>
      <c r="B3" s="5" t="n">
        <v>15638765</v>
      </c>
    </row>
    <row r="4">
      <c r="A4" s="4" t="inlineStr">
        <is>
          <t>Stock-based compensation expense</t>
        </is>
      </c>
      <c r="B4" s="4" t="inlineStr">
        <is>
          <t xml:space="preserve"> </t>
        </is>
      </c>
      <c r="C4" s="5" t="n">
        <v>513824</v>
      </c>
      <c r="D4" s="4" t="inlineStr">
        <is>
          <t xml:space="preserve"> </t>
        </is>
      </c>
      <c r="E4" s="5" t="n">
        <v>513824</v>
      </c>
    </row>
    <row r="5">
      <c r="A5" s="4" t="inlineStr">
        <is>
          <t>Exercise of stock options, net of cashless exercise of shares</t>
        </is>
      </c>
      <c r="B5" s="6" t="n">
        <v>58</v>
      </c>
      <c r="C5" s="5" t="n">
        <v>63192</v>
      </c>
      <c r="D5" s="4" t="inlineStr">
        <is>
          <t xml:space="preserve"> </t>
        </is>
      </c>
      <c r="E5" s="5" t="n">
        <v>63250</v>
      </c>
    </row>
    <row r="6">
      <c r="A6" s="4" t="inlineStr">
        <is>
          <t>Exercise of stock options, net of cashless exercise of shares, shares</t>
        </is>
      </c>
      <c r="B6" s="5" t="n">
        <v>58008</v>
      </c>
    </row>
    <row r="7">
      <c r="A7" s="4" t="inlineStr">
        <is>
          <t>Exercise of warrants</t>
        </is>
      </c>
      <c r="B7" s="6" t="n">
        <v>179</v>
      </c>
      <c r="C7" s="5" t="n">
        <v>392675</v>
      </c>
      <c r="D7" s="4" t="inlineStr">
        <is>
          <t xml:space="preserve"> </t>
        </is>
      </c>
      <c r="E7" s="5" t="n">
        <v>392854</v>
      </c>
    </row>
    <row r="8">
      <c r="A8" s="4" t="inlineStr">
        <is>
          <t>Exercise of warrants, shares</t>
        </is>
      </c>
      <c r="B8" s="5" t="n">
        <v>178570</v>
      </c>
    </row>
    <row r="9">
      <c r="A9" s="4" t="inlineStr">
        <is>
          <t>Issuance of shares for restricted stock grants</t>
        </is>
      </c>
      <c r="B9" s="6" t="n">
        <v>5</v>
      </c>
      <c r="C9" s="5" t="n">
        <v>-5</v>
      </c>
      <c r="D9" s="4" t="inlineStr">
        <is>
          <t xml:space="preserve"> </t>
        </is>
      </c>
      <c r="E9" s="4" t="inlineStr">
        <is>
          <t xml:space="preserve"> </t>
        </is>
      </c>
    </row>
    <row r="10">
      <c r="A10" s="4" t="inlineStr">
        <is>
          <t>Issuance of shares for restricted stock grants, shares</t>
        </is>
      </c>
      <c r="B10" s="5" t="n">
        <v>5799</v>
      </c>
    </row>
    <row r="11">
      <c r="A11" s="4" t="inlineStr">
        <is>
          <t>Net loss</t>
        </is>
      </c>
      <c r="B11" s="4" t="inlineStr">
        <is>
          <t xml:space="preserve"> </t>
        </is>
      </c>
      <c r="C11" s="4" t="inlineStr">
        <is>
          <t xml:space="preserve"> </t>
        </is>
      </c>
      <c r="D11" s="5" t="n">
        <v>-2654898</v>
      </c>
      <c r="E11" s="5" t="n">
        <v>-2654898</v>
      </c>
    </row>
    <row r="12">
      <c r="A12" s="4" t="inlineStr">
        <is>
          <t>Balance at Sep. 30, 2019</t>
        </is>
      </c>
      <c r="B12" s="6" t="n">
        <v>15881</v>
      </c>
      <c r="C12" s="5" t="n">
        <v>128260153</v>
      </c>
      <c r="D12" s="5" t="n">
        <v>-117041299</v>
      </c>
      <c r="E12" s="5" t="n">
        <v>11234735</v>
      </c>
    </row>
    <row r="13">
      <c r="A13" s="4" t="inlineStr">
        <is>
          <t>Balance, shares at Sep. 30, 2019</t>
        </is>
      </c>
      <c r="B13" s="5" t="n">
        <v>15881142</v>
      </c>
    </row>
    <row r="14">
      <c r="A14" s="4" t="inlineStr">
        <is>
          <t>Balance at Jun. 30, 2019</t>
        </is>
      </c>
      <c r="B14" s="6" t="n">
        <v>15792</v>
      </c>
      <c r="C14" s="5" t="n">
        <v>128000628</v>
      </c>
      <c r="D14" s="5" t="n">
        <v>-116473069</v>
      </c>
      <c r="E14" s="5" t="n">
        <v>11543351</v>
      </c>
    </row>
    <row r="15">
      <c r="A15" s="4" t="inlineStr">
        <is>
          <t>Balance, shares at Jun. 30, 2019</t>
        </is>
      </c>
      <c r="B15" s="5" t="n">
        <v>15791629</v>
      </c>
    </row>
    <row r="16">
      <c r="A16" s="4" t="inlineStr">
        <is>
          <t>Stock-based compensation expense</t>
        </is>
      </c>
      <c r="B16" s="4" t="inlineStr">
        <is>
          <t xml:space="preserve"> </t>
        </is>
      </c>
      <c r="C16" s="5" t="n">
        <v>71043</v>
      </c>
      <c r="D16" s="4" t="inlineStr">
        <is>
          <t xml:space="preserve"> </t>
        </is>
      </c>
      <c r="E16" s="5" t="n">
        <v>71043</v>
      </c>
    </row>
    <row r="17">
      <c r="A17" s="4" t="inlineStr">
        <is>
          <t>Exercise of warrants</t>
        </is>
      </c>
      <c r="B17" s="6" t="n">
        <v>86</v>
      </c>
      <c r="C17" s="5" t="n">
        <v>188485</v>
      </c>
      <c r="D17" s="4" t="inlineStr">
        <is>
          <t xml:space="preserve"> </t>
        </is>
      </c>
      <c r="E17" s="5" t="n">
        <v>188571</v>
      </c>
    </row>
    <row r="18">
      <c r="A18" s="4" t="inlineStr">
        <is>
          <t>Exercise of warrants, shares</t>
        </is>
      </c>
      <c r="B18" s="5" t="n">
        <v>85714</v>
      </c>
    </row>
    <row r="19">
      <c r="A19" s="4" t="inlineStr">
        <is>
          <t>Issuance of shares for restricted stock grants</t>
        </is>
      </c>
      <c r="B19" s="6" t="n">
        <v>3</v>
      </c>
      <c r="C19" s="5" t="n">
        <v>-3</v>
      </c>
      <c r="D19" s="4" t="inlineStr">
        <is>
          <t xml:space="preserve"> </t>
        </is>
      </c>
      <c r="E19" s="4" t="inlineStr">
        <is>
          <t xml:space="preserve"> </t>
        </is>
      </c>
    </row>
    <row r="20">
      <c r="A20" s="4" t="inlineStr">
        <is>
          <t>Issuance of shares for restricted stock grants, shares</t>
        </is>
      </c>
      <c r="B20" s="5" t="n">
        <v>3799</v>
      </c>
    </row>
    <row r="21">
      <c r="A21" s="4" t="inlineStr">
        <is>
          <t>Net loss</t>
        </is>
      </c>
      <c r="B21" s="4" t="inlineStr">
        <is>
          <t xml:space="preserve"> </t>
        </is>
      </c>
      <c r="C21" s="4" t="inlineStr">
        <is>
          <t xml:space="preserve"> </t>
        </is>
      </c>
      <c r="D21" s="5" t="n">
        <v>-568230</v>
      </c>
      <c r="E21" s="5" t="n">
        <v>-568230</v>
      </c>
    </row>
    <row r="22">
      <c r="A22" s="4" t="inlineStr">
        <is>
          <t>Balance at Sep. 30, 2019</t>
        </is>
      </c>
      <c r="B22" s="6" t="n">
        <v>15881</v>
      </c>
      <c r="C22" s="5" t="n">
        <v>128260153</v>
      </c>
      <c r="D22" s="5" t="n">
        <v>-117041299</v>
      </c>
      <c r="E22" s="5" t="n">
        <v>11234735</v>
      </c>
    </row>
    <row r="23">
      <c r="A23" s="4" t="inlineStr">
        <is>
          <t>Balance, shares at Sep. 30, 2019</t>
        </is>
      </c>
      <c r="B23" s="5" t="n">
        <v>15881142</v>
      </c>
    </row>
    <row r="24">
      <c r="A24" s="4" t="inlineStr">
        <is>
          <t>Balance at Dec. 31, 2019</t>
        </is>
      </c>
      <c r="B24" s="6" t="n">
        <v>16042</v>
      </c>
      <c r="C24" s="5" t="n">
        <v>128668583</v>
      </c>
      <c r="D24" s="5" t="n">
        <v>-116935112</v>
      </c>
      <c r="E24" s="5" t="n">
        <v>11749513</v>
      </c>
    </row>
    <row r="25">
      <c r="A25" s="4" t="inlineStr">
        <is>
          <t>Balance, shares at Dec. 31, 2019</t>
        </is>
      </c>
      <c r="B25" s="5" t="n">
        <v>16041650</v>
      </c>
    </row>
    <row r="26">
      <c r="A26" s="4" t="inlineStr">
        <is>
          <t>Stock-based compensation expense</t>
        </is>
      </c>
      <c r="B26" s="4" t="inlineStr">
        <is>
          <t xml:space="preserve"> </t>
        </is>
      </c>
      <c r="C26" s="5" t="n">
        <v>286909</v>
      </c>
      <c r="D26" s="4" t="inlineStr">
        <is>
          <t xml:space="preserve"> </t>
        </is>
      </c>
      <c r="E26" s="5" t="n">
        <v>286909</v>
      </c>
    </row>
    <row r="27">
      <c r="A27" s="4" t="inlineStr">
        <is>
          <t>Exercise of stock options, net of cashless exercise of shares</t>
        </is>
      </c>
      <c r="B27" s="6" t="n">
        <v>674</v>
      </c>
      <c r="C27" s="5" t="n">
        <v>167934</v>
      </c>
      <c r="D27" s="4" t="inlineStr">
        <is>
          <t xml:space="preserve"> </t>
        </is>
      </c>
      <c r="E27" s="5" t="n">
        <v>168608</v>
      </c>
    </row>
    <row r="28">
      <c r="A28" s="4" t="inlineStr">
        <is>
          <t>Exercise of stock options, net of cashless exercise of shares, shares</t>
        </is>
      </c>
      <c r="B28" s="5" t="n">
        <v>674171</v>
      </c>
    </row>
    <row r="29">
      <c r="A29" s="4" t="inlineStr">
        <is>
          <t>Exercise of warrants</t>
        </is>
      </c>
      <c r="B29" s="6" t="n">
        <v>51</v>
      </c>
      <c r="C29" s="5" t="n">
        <v>111599</v>
      </c>
      <c r="D29" s="4" t="inlineStr">
        <is>
          <t xml:space="preserve"> </t>
        </is>
      </c>
      <c r="E29" s="5" t="n">
        <v>111650</v>
      </c>
    </row>
    <row r="30">
      <c r="A30" s="4" t="inlineStr">
        <is>
          <t>Exercise of warrants, shares</t>
        </is>
      </c>
      <c r="B30" s="5" t="n">
        <v>50750</v>
      </c>
    </row>
    <row r="31">
      <c r="A31" s="4" t="inlineStr">
        <is>
          <t>Issuance of shares for restricted stock grants</t>
        </is>
      </c>
      <c r="B31" s="6" t="n">
        <v>20</v>
      </c>
      <c r="C31" s="5" t="n">
        <v>-20</v>
      </c>
      <c r="D31" s="4" t="inlineStr">
        <is>
          <t xml:space="preserve"> </t>
        </is>
      </c>
      <c r="E31" s="4" t="inlineStr">
        <is>
          <t xml:space="preserve"> </t>
        </is>
      </c>
    </row>
    <row r="32">
      <c r="A32" s="4" t="inlineStr">
        <is>
          <t>Issuance of shares for restricted stock grants, shares</t>
        </is>
      </c>
      <c r="B32" s="5" t="n">
        <v>20279</v>
      </c>
    </row>
    <row r="33">
      <c r="A33" s="4" t="inlineStr">
        <is>
          <t>Issuance of common stock, net of costs</t>
        </is>
      </c>
      <c r="B33" s="6" t="n">
        <v>1769</v>
      </c>
      <c r="C33" s="5" t="n">
        <v>10567698</v>
      </c>
      <c r="D33" s="4" t="inlineStr">
        <is>
          <t xml:space="preserve"> </t>
        </is>
      </c>
      <c r="E33" s="5" t="n">
        <v>10569467</v>
      </c>
    </row>
    <row r="34">
      <c r="A34" s="4" t="inlineStr">
        <is>
          <t>Issuance of common stock, net of costs, shares</t>
        </is>
      </c>
      <c r="B34" s="5" t="n">
        <v>1769230</v>
      </c>
    </row>
    <row r="35">
      <c r="A35" s="4" t="inlineStr">
        <is>
          <t>Settlement of executive bonuses with issuance of restricted stock units</t>
        </is>
      </c>
      <c r="B35" s="6" t="n">
        <v>15</v>
      </c>
      <c r="C35" s="5" t="n">
        <v>84696</v>
      </c>
      <c r="D35" s="4" t="inlineStr">
        <is>
          <t xml:space="preserve"> </t>
        </is>
      </c>
      <c r="E35" s="5" t="n">
        <v>84711</v>
      </c>
    </row>
    <row r="36">
      <c r="A36" s="4" t="inlineStr">
        <is>
          <t>Settlement of executive bonuses with issuance of restricted stock units, shares</t>
        </is>
      </c>
      <c r="B36" s="5" t="n">
        <v>14993</v>
      </c>
    </row>
    <row r="37">
      <c r="A37" s="4" t="inlineStr">
        <is>
          <t>Shares forfeited in exchange for withholding taxes</t>
        </is>
      </c>
      <c r="B37" s="6" t="n">
        <v>-181</v>
      </c>
      <c r="C37" s="5" t="n">
        <v>-1475750</v>
      </c>
      <c r="D37" s="4" t="inlineStr">
        <is>
          <t xml:space="preserve"> </t>
        </is>
      </c>
      <c r="E37" s="5" t="n">
        <v>-1475931</v>
      </c>
    </row>
    <row r="38">
      <c r="A38" s="4" t="inlineStr">
        <is>
          <t>Shares forfeited in exchange for withholding taxes, shares</t>
        </is>
      </c>
      <c r="B38" s="5" t="n">
        <v>-180844</v>
      </c>
    </row>
    <row r="39">
      <c r="A39" s="4" t="inlineStr">
        <is>
          <t>Net loss</t>
        </is>
      </c>
      <c r="B39" s="4" t="inlineStr">
        <is>
          <t xml:space="preserve"> </t>
        </is>
      </c>
      <c r="C39" s="4" t="inlineStr">
        <is>
          <t xml:space="preserve"> </t>
        </is>
      </c>
      <c r="D39" s="5" t="n">
        <v>-701259</v>
      </c>
      <c r="E39" s="5" t="n">
        <v>-701259</v>
      </c>
    </row>
    <row r="40">
      <c r="A40" s="4" t="inlineStr">
        <is>
          <t>Balance at Sep. 30, 2020</t>
        </is>
      </c>
      <c r="B40" s="6" t="n">
        <v>18390</v>
      </c>
      <c r="C40" s="5" t="n">
        <v>138411649</v>
      </c>
      <c r="D40" s="5" t="n">
        <v>-117636371</v>
      </c>
      <c r="E40" s="5" t="n">
        <v>20793668</v>
      </c>
    </row>
    <row r="41">
      <c r="A41" s="4" t="inlineStr">
        <is>
          <t>Balance, shares at Sep. 30, 2020</t>
        </is>
      </c>
      <c r="B41" s="5" t="n">
        <v>18390229</v>
      </c>
    </row>
    <row r="42">
      <c r="A42" s="4" t="inlineStr">
        <is>
          <t>Balance at Jun. 30, 2020</t>
        </is>
      </c>
      <c r="B42" s="6" t="n">
        <v>18028</v>
      </c>
      <c r="C42" s="5" t="n">
        <v>139715197</v>
      </c>
      <c r="D42" s="5" t="n">
        <v>-117668783</v>
      </c>
      <c r="E42" s="5" t="n">
        <v>22064442</v>
      </c>
    </row>
    <row r="43">
      <c r="A43" s="4" t="inlineStr">
        <is>
          <t>Balance, shares at Jun. 30, 2020</t>
        </is>
      </c>
      <c r="B43" s="5" t="n">
        <v>18028282</v>
      </c>
    </row>
    <row r="44">
      <c r="A44" s="4" t="inlineStr">
        <is>
          <t>Stock-based compensation expense</t>
        </is>
      </c>
      <c r="B44" s="4" t="inlineStr">
        <is>
          <t xml:space="preserve"> </t>
        </is>
      </c>
      <c r="C44" s="5" t="n">
        <v>97157</v>
      </c>
      <c r="D44" s="4" t="inlineStr">
        <is>
          <t xml:space="preserve"> </t>
        </is>
      </c>
      <c r="E44" s="5" t="n">
        <v>97157</v>
      </c>
    </row>
    <row r="45">
      <c r="A45" s="4" t="inlineStr">
        <is>
          <t>Exercise of stock options, net of cashless exercise of shares</t>
        </is>
      </c>
      <c r="B45" s="6" t="n">
        <v>527</v>
      </c>
      <c r="C45" s="5" t="n">
        <v>28823</v>
      </c>
      <c r="D45" s="4" t="inlineStr">
        <is>
          <t xml:space="preserve"> </t>
        </is>
      </c>
      <c r="E45" s="5" t="n">
        <v>29350</v>
      </c>
    </row>
    <row r="46">
      <c r="A46" s="4" t="inlineStr">
        <is>
          <t>Exercise of stock options, net of cashless exercise of shares, shares</t>
        </is>
      </c>
      <c r="B46" s="5" t="n">
        <v>527214</v>
      </c>
    </row>
    <row r="47">
      <c r="A47" s="4" t="inlineStr">
        <is>
          <t>Exercise of warrants</t>
        </is>
      </c>
      <c r="B47" s="6" t="n">
        <v>1</v>
      </c>
      <c r="C47" s="5" t="n">
        <v>1649</v>
      </c>
      <c r="D47" s="4" t="inlineStr">
        <is>
          <t xml:space="preserve"> </t>
        </is>
      </c>
      <c r="E47" s="5" t="n">
        <v>1650</v>
      </c>
    </row>
    <row r="48">
      <c r="A48" s="4" t="inlineStr">
        <is>
          <t>Exercise of warrants, shares</t>
        </is>
      </c>
      <c r="B48" s="5" t="n">
        <v>750</v>
      </c>
    </row>
    <row r="49">
      <c r="A49" s="4" t="inlineStr">
        <is>
          <t>Issuance of shares for restricted stock grants</t>
        </is>
      </c>
      <c r="B49" s="6" t="n">
        <v>7</v>
      </c>
      <c r="C49" s="5" t="n">
        <v>-7</v>
      </c>
      <c r="D49" s="4" t="inlineStr">
        <is>
          <t xml:space="preserve"> </t>
        </is>
      </c>
      <c r="E49" s="4" t="inlineStr">
        <is>
          <t xml:space="preserve"> </t>
        </is>
      </c>
    </row>
    <row r="50">
      <c r="A50" s="4" t="inlineStr">
        <is>
          <t>Issuance of shares for restricted stock grants, shares</t>
        </is>
      </c>
      <c r="B50" s="5" t="n">
        <v>7284</v>
      </c>
    </row>
    <row r="51">
      <c r="A51" s="4" t="inlineStr">
        <is>
          <t>Settlement of executive bonuses with issuance of restricted stock units</t>
        </is>
      </c>
      <c r="B51" s="6" t="n">
        <v>6</v>
      </c>
      <c r="C51" s="5" t="n">
        <v>31245</v>
      </c>
      <c r="D51" s="4" t="inlineStr">
        <is>
          <t xml:space="preserve"> </t>
        </is>
      </c>
      <c r="E51" s="5" t="n">
        <v>31251</v>
      </c>
    </row>
    <row r="52">
      <c r="A52" s="4" t="inlineStr">
        <is>
          <t>Settlement of executive bonuses with issuance of restricted stock units, shares</t>
        </is>
      </c>
      <c r="B52" s="5" t="n">
        <v>5531</v>
      </c>
    </row>
    <row r="53">
      <c r="A53" s="4" t="inlineStr">
        <is>
          <t>Shares forfeited in exchange for withholding taxes</t>
        </is>
      </c>
      <c r="B53" s="6" t="n">
        <v>-179</v>
      </c>
      <c r="C53" s="5" t="n">
        <v>-1462415</v>
      </c>
      <c r="D53" s="4" t="inlineStr">
        <is>
          <t xml:space="preserve"> </t>
        </is>
      </c>
      <c r="E53" s="5" t="n">
        <v>-1462594</v>
      </c>
    </row>
    <row r="54">
      <c r="A54" s="4" t="inlineStr">
        <is>
          <t>Shares forfeited in exchange for withholding taxes, shares</t>
        </is>
      </c>
      <c r="B54" s="5" t="n">
        <v>-178832</v>
      </c>
    </row>
    <row r="55">
      <c r="A55" s="4" t="inlineStr">
        <is>
          <t>Net loss</t>
        </is>
      </c>
      <c r="B55" s="4" t="inlineStr">
        <is>
          <t xml:space="preserve"> </t>
        </is>
      </c>
      <c r="C55" s="4" t="inlineStr">
        <is>
          <t xml:space="preserve"> </t>
        </is>
      </c>
      <c r="D55" s="5" t="n">
        <v>32412</v>
      </c>
      <c r="E55" s="5" t="n">
        <v>32412</v>
      </c>
    </row>
    <row r="56">
      <c r="A56" s="4" t="inlineStr">
        <is>
          <t>Balance at Sep. 30, 2020</t>
        </is>
      </c>
      <c r="B56" s="6" t="n">
        <v>18390</v>
      </c>
      <c r="C56" s="6" t="n">
        <v>138411649</v>
      </c>
      <c r="D56" s="6" t="n">
        <v>-117636371</v>
      </c>
      <c r="E56" s="6" t="n">
        <v>20793668</v>
      </c>
    </row>
    <row r="57">
      <c r="A57" s="4" t="inlineStr">
        <is>
          <t>Balance, shares at Sep. 30, 2020</t>
        </is>
      </c>
      <c r="B57" s="5" t="n">
        <v>18390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Stockholders' Equity (Unaudited) (Parenthetic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Exercise of stock options, net of cashless exercise of shares</t>
        </is>
      </c>
      <c r="B4" s="5" t="n">
        <v>82161</v>
      </c>
      <c r="C4" s="4" t="inlineStr">
        <is>
          <t xml:space="preserve"> </t>
        </is>
      </c>
      <c r="D4" s="5" t="n">
        <v>93570</v>
      </c>
      <c r="E4" s="5" t="n">
        <v>218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01259</v>
      </c>
      <c r="C4" s="6" t="n">
        <v>-2654898</v>
      </c>
    </row>
    <row r="5">
      <c r="A5" s="3" t="inlineStr">
        <is>
          <t>Adjustments to reconcile net loss to net cash used in operating activities:</t>
        </is>
      </c>
    </row>
    <row r="6">
      <c r="A6" s="4" t="inlineStr">
        <is>
          <t>Depreciation and amortization</t>
        </is>
      </c>
      <c r="B6" s="5" t="n">
        <v>127143</v>
      </c>
      <c r="C6" s="5" t="n">
        <v>176034</v>
      </c>
    </row>
    <row r="7">
      <c r="A7" s="4" t="inlineStr">
        <is>
          <t>Stock-based compensation expense</t>
        </is>
      </c>
      <c r="B7" s="5" t="n">
        <v>286909</v>
      </c>
      <c r="C7" s="5" t="n">
        <v>513824</v>
      </c>
    </row>
    <row r="8">
      <c r="A8" s="4" t="inlineStr">
        <is>
          <t>Provision for doubtful accounts</t>
        </is>
      </c>
      <c r="B8" s="4" t="inlineStr">
        <is>
          <t xml:space="preserve"> </t>
        </is>
      </c>
      <c r="C8" s="5" t="n">
        <v>23305</v>
      </c>
    </row>
    <row r="9">
      <c r="A9" s="3" t="inlineStr">
        <is>
          <t>Changes in assets and liabilities:</t>
        </is>
      </c>
    </row>
    <row r="10">
      <c r="A10" s="4" t="inlineStr">
        <is>
          <t>(Increase) in accounts receivable</t>
        </is>
      </c>
      <c r="B10" s="5" t="n">
        <v>-64228</v>
      </c>
      <c r="C10" s="5" t="n">
        <v>-424338</v>
      </c>
    </row>
    <row r="11">
      <c r="A11" s="4" t="inlineStr">
        <is>
          <t>(Increase) in other current assets</t>
        </is>
      </c>
      <c r="B11" s="5" t="n">
        <v>-192103</v>
      </c>
      <c r="C11" s="5" t="n">
        <v>-181406</v>
      </c>
    </row>
    <row r="12">
      <c r="A12" s="4" t="inlineStr">
        <is>
          <t>Decrease in other assets</t>
        </is>
      </c>
      <c r="B12" s="4" t="inlineStr">
        <is>
          <t xml:space="preserve"> </t>
        </is>
      </c>
      <c r="C12" s="5" t="n">
        <v>1964</v>
      </c>
    </row>
    <row r="13">
      <c r="A13" s="4" t="inlineStr">
        <is>
          <t>Increase in accounts payable and accrued expenses</t>
        </is>
      </c>
      <c r="B13" s="5" t="n">
        <v>361395</v>
      </c>
      <c r="C13" s="5" t="n">
        <v>490696</v>
      </c>
    </row>
    <row r="14">
      <c r="A14" s="4" t="inlineStr">
        <is>
          <t>(Decrease) in deferred revenue</t>
        </is>
      </c>
      <c r="B14" s="5" t="n">
        <v>-128779</v>
      </c>
      <c r="C14" s="5" t="n">
        <v>-34868</v>
      </c>
    </row>
    <row r="15">
      <c r="A15" s="4" t="inlineStr">
        <is>
          <t>Net cash used in operating activities</t>
        </is>
      </c>
      <c r="B15" s="5" t="n">
        <v>-310922</v>
      </c>
      <c r="C15" s="5" t="n">
        <v>-2089687</v>
      </c>
    </row>
    <row r="16">
      <c r="A16" s="3" t="inlineStr">
        <is>
          <t>CASH FLOWS FROM INVESTING ACTIVITIES:</t>
        </is>
      </c>
    </row>
    <row r="17">
      <c r="A17" s="4" t="inlineStr">
        <is>
          <t>Purchase of software license</t>
        </is>
      </c>
      <c r="B17" s="5" t="n">
        <v>-400000</v>
      </c>
      <c r="C17" s="4" t="inlineStr">
        <is>
          <t xml:space="preserve"> </t>
        </is>
      </c>
    </row>
    <row r="18">
      <c r="A18" s="4" t="inlineStr">
        <is>
          <t>Capital expenditures</t>
        </is>
      </c>
      <c r="B18" s="5" t="n">
        <v>-36520</v>
      </c>
      <c r="C18" s="5" t="n">
        <v>-16539</v>
      </c>
    </row>
    <row r="19">
      <c r="A19" s="4" t="inlineStr">
        <is>
          <t>Collection of note receivable</t>
        </is>
      </c>
      <c r="B19" s="5" t="n">
        <v>29017</v>
      </c>
      <c r="C19" s="5" t="n">
        <v>31432</v>
      </c>
    </row>
    <row r="20">
      <c r="A20" s="4" t="inlineStr">
        <is>
          <t>Net cash (used in) provided by investing activities</t>
        </is>
      </c>
      <c r="B20" s="5" t="n">
        <v>-407503</v>
      </c>
      <c r="C20" s="5" t="n">
        <v>14893</v>
      </c>
    </row>
    <row r="21">
      <c r="A21" s="3" t="inlineStr">
        <is>
          <t>CASH FLOWS FROM FINANCING ACTIVITIES:</t>
        </is>
      </c>
    </row>
    <row r="22">
      <c r="A22" s="4" t="inlineStr">
        <is>
          <t>Net proceeds from issuance of common stock</t>
        </is>
      </c>
      <c r="B22" s="5" t="n">
        <v>10569467</v>
      </c>
      <c r="C22" s="4" t="inlineStr">
        <is>
          <t xml:space="preserve"> </t>
        </is>
      </c>
    </row>
    <row r="23">
      <c r="A23" s="4" t="inlineStr">
        <is>
          <t>Loan proceeds on unsecured promissory note</t>
        </is>
      </c>
      <c r="B23" s="5" t="n">
        <v>806100</v>
      </c>
      <c r="C23" s="4" t="inlineStr">
        <is>
          <t xml:space="preserve"> </t>
        </is>
      </c>
    </row>
    <row r="24">
      <c r="A24" s="4" t="inlineStr">
        <is>
          <t>Net proceeds from issuance of common stock from exercise of stock options</t>
        </is>
      </c>
      <c r="B24" s="5" t="n">
        <v>168608</v>
      </c>
      <c r="C24" s="5" t="n">
        <v>63250</v>
      </c>
    </row>
    <row r="25">
      <c r="A25" s="4" t="inlineStr">
        <is>
          <t>Proceeds from issuance of common stock from exercise of warrants</t>
        </is>
      </c>
      <c r="B25" s="5" t="n">
        <v>111650</v>
      </c>
      <c r="C25" s="5" t="n">
        <v>392854</v>
      </c>
    </row>
    <row r="26">
      <c r="A26" s="4" t="inlineStr">
        <is>
          <t>Withholding taxes paid on exercise of stock options and vesting of restricted stock units</t>
        </is>
      </c>
      <c r="B26" s="5" t="n">
        <v>-1475931</v>
      </c>
      <c r="C26" s="4" t="inlineStr">
        <is>
          <t xml:space="preserve"> </t>
        </is>
      </c>
    </row>
    <row r="27">
      <c r="A27" s="4" t="inlineStr">
        <is>
          <t>Net cash provided by financing activities</t>
        </is>
      </c>
      <c r="B27" s="5" t="n">
        <v>10179894</v>
      </c>
      <c r="C27" s="5" t="n">
        <v>456104</v>
      </c>
    </row>
    <row r="28">
      <c r="A28" s="4" t="inlineStr">
        <is>
          <t>Net increase (decrease) in cash</t>
        </is>
      </c>
      <c r="B28" s="5" t="n">
        <v>9461469</v>
      </c>
      <c r="C28" s="5" t="n">
        <v>-1618690</v>
      </c>
    </row>
    <row r="29">
      <c r="A29" s="4" t="inlineStr">
        <is>
          <t>CASH, beginning of period</t>
        </is>
      </c>
      <c r="B29" s="5" t="n">
        <v>3350853</v>
      </c>
      <c r="C29" s="5" t="n">
        <v>4376017</v>
      </c>
    </row>
    <row r="30">
      <c r="A30" s="4" t="inlineStr">
        <is>
          <t>CASH, end of period</t>
        </is>
      </c>
      <c r="B30" s="5" t="n">
        <v>12812322</v>
      </c>
      <c r="C30" s="5" t="n">
        <v>2757327</v>
      </c>
    </row>
    <row r="31">
      <c r="A31" s="3" t="inlineStr">
        <is>
          <t>Supplemental disclosure of noncash investing and financing activities:</t>
        </is>
      </c>
    </row>
    <row r="32">
      <c r="A32" s="4" t="inlineStr">
        <is>
          <t>Settlement of executive bonuses with restricted stock units</t>
        </is>
      </c>
      <c r="B32" s="6" t="n">
        <v>84710</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Business Intellicheck, Inc. (the
“Company” or “Intellicheck”) is a prominent technology company that is engaged in developing, integrating
and marketing identity authentication and threat identification solutions to address challenges that include bank and retail fraud
prevention, law enforcement threat identification, and mobile and handheld access control and security for the government, military
and commercial markets. Driven by its ID Check Authentication Engine, Intellicheck’s products include a solution for preventing
fraud; whether in-person, on a mobile device or on-line, Intellicheck has a product offering to combat fraud for banks, retailers,
auto dealers, access control applications, or any other use case where authenticating someone’s identity is important. Intellicheck continues
to develop and release innovative products based upon its rich patent portfolio consisting of twenty issued patents and four pending
patents. Liquidity For the nine months ended
September 30, 2020, the Company incurred a net loss of $701,259 and used cash in operations of $310,922. As of September 30, 2020,
the Company had cash of $12,812,322, working capital of $12,736,959 and an accumulated deficit of $117,636,371. On June 23, 2020,
the Company completed a public offering of 1,769,230 shares of its common stock, offered to the public at $6.50 per share resulting
in net proceeds to the Company of approximately $10,570,000 after deducting underwriters discounts and commissions paid by the
Company and after deducting direct offering costs. Intellicheck intends to use these net proceeds for general corporate purposes
and working capital. This public offering is referenced in Note 8 below. Based on the Company’s business plan and cash resources,
Intellicheck expects its existing and future resources and revenues generated from operations to satisfy its working capital requirements
for at least the next 12 months. As of the filing of this
Form 10-Q, the COVID-19 pandemic has impacted the Company’s business and will likely continue to impact its business directly
and/or indirectly for the foreseeable future. The Company is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resulting from the recent increases in
cases nationwide. See Part II, Item 1A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September 30, 2020 and the results
of operations, stockholders’ equity and cash flows for the nine months ended September 30, 2020 and 2019. All such adjustments
are of a normal and recurring nature. Interim financial statements are prepared on a basis consistent with the Company’s
annual financial statements. Results of operations for the nine-month period ended September 30, 2020, are not necessarily indicative
of the operating results that may be expected for the year ending December 31, 2020. The balance sheet as of
December 31, 2019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9. Recent Accounting Pronouncements In December 2019, the Financial
Accounting Standards Board (“FASB”) issued ASU 2019-12, “Income Taxes (Topic 740): Simplifying the Accounting
for Income Taxe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Goodwill Goodwill represents the
excess of acquisition cost over the fair value of net assets acquired in business combinations. Pursuant to ASC Topic 350, the
Company tests goodwill for impairment on an annual basis in the fourth quarter (December 31, 2020),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either of the nine months ended September 30, 2020
and 2019. 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either of the nine months ended September 30, 2020 and 2019.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September 30, 2020
and December 31, 2019,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ccrued expenses and notes payable. As of September 30, 2020 and December
31, 2019, the carrying value of the Company’s financial instruments approximated fair value, due to their short-term nature. Revenue Recognition and Deferred Revenue General The majority of license
fees and services revenue are generated from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September 30,
2020 2019
Products and services
Software as a Service (SaaS) $ 2,451,381 $ 1,563,680
Other subscription and support services 36,346 141,798
Equipment 176,061 149,844
Non-recurring services 29,000 61,900
Extended warranties on equipment 5,058 11,674
Other 1,129 1,305
$ 2,698,975 $ 1,930,201
Timing of revenue recognition
Products transferred at a point in time $ 177,190 $ 151,149
Services transferred over time 2,521,785 1,779,052
$ 2,698,975 $ 1,930,201
For the Nine Months Ended September 30,
2020 2019
Products and services
Software as a Service (SaaS) $ 6,361,150 $ 3,545,587
Other subscription and support services 186,280 566,274
Equipment 1,011,608 337,364
Non-recurring services 70,450 259,945
Extended warranties on equipment 17,232 49,993
Other 9,722 8,023
$ 7,656,442 $ 4,767,186
Timing of revenue recognition
Products transferred at a point in time $ 1,021,330 $ 345,387
Services transferred over time 6,635,112 4,421,799
$ 7,656,442 $ 4,767,186 Contract balances The current portion of
deferred revenue at September 30, 2020 and December 31, 2019 was $446,411 and $572,391,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9, $84,398 and
$542,900 was recognized as revenue for the three and nine months ended September 30, 2020, respectively. The long-term portion
of deferred revenue was $10,522 and $13,322 as of September 30,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0 2021 2022 Total
Software as a Service (SaaS) $ 240,710 $ 178,997 $ - $ 419,707
Other subscription and support services 6,773 11,094 5,254 23,121
Extended warranties on equipment 3,436 8,099 2,570 14,105
$ 250,919 $ 198,190 $ 7,824 $ 456,933 All consideration from contracts with customers
is included in the amounts presented above. Business Concentrations and Credit Risk During the three and nine
month periods ended September 30, 2020, the Company made sales to two customers that accounted for approximately 46% and 37% of
total revenues, respectively. The revenue was associated with commercial identity sales customers. These customers represented
54% of total accounts receivable at September 30, 2020. During the three and nine month periods ended September 30, 2019, the Company
made sales to three customers that accounted for approximately 36% and 34% of total revenues, respectively. The revenue was associated
with commercial identity sales customers.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income (loss) per share excludes all anti-dilutive shares.
Three Months Ended Nine Months Ended
September 30, September 30,
2020 2019 2020 2019
Numerator:
Net Income (Loss) $ 32,412 $ (568,230 ) $ (701,259 ) $ (2,654,898 )
Denominator:
Weighted average common shares – Basic 18,336,107 15,864,004 16,960,770 15,749,312
Dilutive effect of equity incentive plans 428,887 - - -
Weighted average common shares – Diluted 18,764,994 15,864,004 16,960,770 15,749,312
Net Income (Loss) per share –
Basic $ 0.00 $ (0.04 ) $ (0.04 ) $ (0.17 )
Diluted $ 0.00 $ (0.04 ) $ (0.04 ) $ (0.17 ) The following table summarizes
the common stock equivalents excluded from income (loss) per diluted share because their effect would be anti-dilutive due to the
net loss:
Three Months Ended Nine Months Ended
September 30, September 30,
2020 2019 2020 2019
Stock options - 1,436,623 653,882 1,436,623
Warrants - 204,930 12,680 204,930
Restricted stock - 4,008 4,499 4,008
Performance stock units - - 265,942 -
- 1,645,561 937,003 1,645,5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1:15Z</dcterms:created>
  <dcterms:modified xmlns:dcterms="http://purl.org/dc/terms/" xmlns:xsi="http://www.w3.org/2001/XMLSchema-instance" xsi:type="dcterms:W3CDTF">2020-11-12T16:21:15Z</dcterms:modified>
</cp:coreProperties>
</file>